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BUSINESS OPERATIONS" sheetId="10" state="visible" r:id="rId10"/>
    <sheet xmlns:r="http://schemas.openxmlformats.org/officeDocument/2006/relationships" name="INVENTORIES" sheetId="11" state="visible" r:id="rId11"/>
    <sheet xmlns:r="http://schemas.openxmlformats.org/officeDocument/2006/relationships" name="ACQUISITION OF BUSINESS" sheetId="12" state="visible" r:id="rId12"/>
    <sheet xmlns:r="http://schemas.openxmlformats.org/officeDocument/2006/relationships" name="CREDIT AGREEMENTS AND BORROWING"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TINGENCIES AND LITIGATION" sheetId="19" state="visible" r:id="rId19"/>
    <sheet xmlns:r="http://schemas.openxmlformats.org/officeDocument/2006/relationships" name="GUARANTEES AND PRODUCT WARRANTI" sheetId="20" state="visible" r:id="rId20"/>
    <sheet xmlns:r="http://schemas.openxmlformats.org/officeDocument/2006/relationships" name="OPERATING LEASES" sheetId="21" state="visible" r:id="rId21"/>
    <sheet xmlns:r="http://schemas.openxmlformats.org/officeDocument/2006/relationships" name="QUARTERLY FINANCIAL INFORMATION"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ACQUISITION OF BUSINESS (Tables"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GUARANTEES AND PRODUCT WARRAN_2" sheetId="34" state="visible" r:id="rId34"/>
    <sheet xmlns:r="http://schemas.openxmlformats.org/officeDocument/2006/relationships" name="OPERATING LEASES (Tables)" sheetId="35" state="visible" r:id="rId35"/>
    <sheet xmlns:r="http://schemas.openxmlformats.org/officeDocument/2006/relationships" name="QUARTERLY FINANCIAL INFORMATI_2"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INVENTORIES (Details)" sheetId="47" state="visible" r:id="rId47"/>
    <sheet xmlns:r="http://schemas.openxmlformats.org/officeDocument/2006/relationships" name="INVENTORIES - Additional inform" sheetId="48" state="visible" r:id="rId48"/>
    <sheet xmlns:r="http://schemas.openxmlformats.org/officeDocument/2006/relationships" name="ACQUISITION OF BUSINESS (Detail" sheetId="49" state="visible" r:id="rId49"/>
    <sheet xmlns:r="http://schemas.openxmlformats.org/officeDocument/2006/relationships" name="CREDIT AGREEMENTS AND BORROWI_2" sheetId="50" state="visible" r:id="rId50"/>
    <sheet xmlns:r="http://schemas.openxmlformats.org/officeDocument/2006/relationships" name="FINANCIAL INSTRUMENTS - Fair va" sheetId="51" state="visible" r:id="rId51"/>
    <sheet xmlns:r="http://schemas.openxmlformats.org/officeDocument/2006/relationships" name="FINANCIAL INSTRUMENTS - Additio" sheetId="52" state="visible" r:id="rId52"/>
    <sheet xmlns:r="http://schemas.openxmlformats.org/officeDocument/2006/relationships" name="INCOME TAXES (Schedule of Provi" sheetId="53" state="visible" r:id="rId53"/>
    <sheet xmlns:r="http://schemas.openxmlformats.org/officeDocument/2006/relationships" name="INCOME TAXES (Schedule of Compa" sheetId="54" state="visible" r:id="rId54"/>
    <sheet xmlns:r="http://schemas.openxmlformats.org/officeDocument/2006/relationships" name="INCOME TAXES (Schedule of Defer" sheetId="55" state="visible" r:id="rId55"/>
    <sheet xmlns:r="http://schemas.openxmlformats.org/officeDocument/2006/relationships" name="INCOME TAXES (Schedule of Incom" sheetId="56" state="visible" r:id="rId56"/>
    <sheet xmlns:r="http://schemas.openxmlformats.org/officeDocument/2006/relationships" name="INCOME TAXES (Summary of Open T" sheetId="57" state="visible" r:id="rId57"/>
    <sheet xmlns:r="http://schemas.openxmlformats.org/officeDocument/2006/relationships" name="INCOME TAXES (Narrative) (Detai" sheetId="58" state="visible" r:id="rId58"/>
    <sheet xmlns:r="http://schemas.openxmlformats.org/officeDocument/2006/relationships" name="EMPLOYEE BENEFITS (Narrative) (" sheetId="59" state="visible" r:id="rId59"/>
    <sheet xmlns:r="http://schemas.openxmlformats.org/officeDocument/2006/relationships" name="STOCK-BASED COMPENSATION (Summa" sheetId="60" state="visible" r:id="rId60"/>
    <sheet xmlns:r="http://schemas.openxmlformats.org/officeDocument/2006/relationships" name="STOCK-BASED COMPENSATION (Sched" sheetId="61" state="visible" r:id="rId61"/>
    <sheet xmlns:r="http://schemas.openxmlformats.org/officeDocument/2006/relationships" name="STOCK-BASED COMPENSATION (Recon" sheetId="62" state="visible" r:id="rId62"/>
    <sheet xmlns:r="http://schemas.openxmlformats.org/officeDocument/2006/relationships" name="STOCK-BASED COMPENSATION (Narra" sheetId="63" state="visible" r:id="rId63"/>
    <sheet xmlns:r="http://schemas.openxmlformats.org/officeDocument/2006/relationships" name="RELATED PARTY TRANSACTIONS (Nar" sheetId="64" state="visible" r:id="rId64"/>
    <sheet xmlns:r="http://schemas.openxmlformats.org/officeDocument/2006/relationships" name="RELATED PARTY TRANSACTIONS (Sch" sheetId="65" state="visible" r:id="rId65"/>
    <sheet xmlns:r="http://schemas.openxmlformats.org/officeDocument/2006/relationships" name="GUARANTEES AND PRODUCT WARRAN_3" sheetId="66" state="visible" r:id="rId66"/>
    <sheet xmlns:r="http://schemas.openxmlformats.org/officeDocument/2006/relationships" name="GUARANTEES AND PRODUCT WARRAN_4" sheetId="67" state="visible" r:id="rId67"/>
    <sheet xmlns:r="http://schemas.openxmlformats.org/officeDocument/2006/relationships" name="OPERATING LEASES (Schedule of f" sheetId="68" state="visible" r:id="rId68"/>
    <sheet xmlns:r="http://schemas.openxmlformats.org/officeDocument/2006/relationships" name="OPERATING LEASES (Narrative) (D" sheetId="69" state="visible" r:id="rId69"/>
    <sheet xmlns:r="http://schemas.openxmlformats.org/officeDocument/2006/relationships" name="QUARTERLY FINANCIAL INFORMATI_3" sheetId="70" state="visible" r:id="rId70"/>
    <sheet xmlns:r="http://schemas.openxmlformats.org/officeDocument/2006/relationships" name="SEGMENT INFORMATION (Schedule o" sheetId="71" state="visible" r:id="rId71"/>
    <sheet xmlns:r="http://schemas.openxmlformats.org/officeDocument/2006/relationships" name="SEGMENT INFORMATION (Schedule_2" sheetId="72" state="visible" r:id="rId72"/>
    <sheet xmlns:r="http://schemas.openxmlformats.org/officeDocument/2006/relationships" name="SEGMENT INFORMATION (Schedule_3" sheetId="73" state="visible" r:id="rId73"/>
    <sheet xmlns:r="http://schemas.openxmlformats.org/officeDocument/2006/relationships" name="NEW ACCOUNTING PRONOUNCEMENTS (" sheetId="74" state="visible" r:id="rId74"/>
    <sheet xmlns:r="http://schemas.openxmlformats.org/officeDocument/2006/relationships" name="Schedule II - Valuation and Q_2" sheetId="75" state="visible" r:id="rId75"/>
  </sheets>
  <definedNames/>
  <calcPr calcId="124519" fullCalcOnLoad="1"/>
</workbook>
</file>

<file path=xl/sharedStrings.xml><?xml version="1.0" encoding="utf-8"?>
<sst xmlns="http://schemas.openxmlformats.org/spreadsheetml/2006/main" uniqueCount="744">
  <si>
    <t>Document And Entity Information - USD ($)</t>
  </si>
  <si>
    <t>12 Months Ended</t>
  </si>
  <si>
    <t>Oct. 31, 2019</t>
  </si>
  <si>
    <t>Dec. 31, 2019</t>
  </si>
  <si>
    <t>Apr. 30, 2019</t>
  </si>
  <si>
    <t>Document And Entity Information [Abstract]</t>
  </si>
  <si>
    <t>Document Type</t>
  </si>
  <si>
    <t>10-K</t>
  </si>
  <si>
    <t>Amendment Flag</t>
  </si>
  <si>
    <t>false</t>
  </si>
  <si>
    <t>Document Period End Date</t>
  </si>
  <si>
    <t>Oct. 31,
		2019</t>
  </si>
  <si>
    <t>Document Fiscal Year Focus</t>
  </si>
  <si>
    <t>2019</t>
  </si>
  <si>
    <t>Document Fiscal Period Focus</t>
  </si>
  <si>
    <t>FY</t>
  </si>
  <si>
    <t>Entity Registrant Name</t>
  </si>
  <si>
    <t>HURCO COMPANIES INC</t>
  </si>
  <si>
    <t>Entity Central Index Key</t>
  </si>
  <si>
    <t>0000315374</t>
  </si>
  <si>
    <t>Current Fiscal Year End Date</t>
  </si>
  <si>
    <t>--10-31</t>
  </si>
  <si>
    <t>Entity Well-known Seasoned Issuer</t>
  </si>
  <si>
    <t>No</t>
  </si>
  <si>
    <t>Entity Voluntary Filers</t>
  </si>
  <si>
    <t>Entity Public Float</t>
  </si>
  <si>
    <t>Entity Filer Category</t>
  </si>
  <si>
    <t>Accelerated Filer</t>
  </si>
  <si>
    <t>Trading Symbol</t>
  </si>
  <si>
    <t>HURC</t>
  </si>
  <si>
    <t>Entity Current Reporting Status</t>
  </si>
  <si>
    <t>Yes</t>
  </si>
  <si>
    <t>Entity Common Stock, Shares Outstanding</t>
  </si>
  <si>
    <t>Entity Emerging Growth Company</t>
  </si>
  <si>
    <t>Entity Small Business</t>
  </si>
  <si>
    <t>Entity Shell Company</t>
  </si>
  <si>
    <t>CONSOLIDATED STATEMENTS OF INCOME - USD ($) shares in Thousands, $ in Thousands</t>
  </si>
  <si>
    <t>Oct. 31, 2018</t>
  </si>
  <si>
    <t>Oct. 31, 2017</t>
  </si>
  <si>
    <t>CONSOLIDATED STATEMENTS OF INCOME</t>
  </si>
  <si>
    <t>Sales and service fees</t>
  </si>
  <si>
    <t>Cost of sales and service</t>
  </si>
  <si>
    <t>Gross profit</t>
  </si>
  <si>
    <t>Selling, general and administrative expenses</t>
  </si>
  <si>
    <t>Operating income</t>
  </si>
  <si>
    <t>Interest expense</t>
  </si>
  <si>
    <t>Interest income</t>
  </si>
  <si>
    <t>Investment income</t>
  </si>
  <si>
    <t>Income from equity investments</t>
  </si>
  <si>
    <t>Other expense, net</t>
  </si>
  <si>
    <t>Income before income taxes</t>
  </si>
  <si>
    <t>Provision for income taxes</t>
  </si>
  <si>
    <t>Net income</t>
  </si>
  <si>
    <t>Income per common share - basic (in dollars per share)</t>
  </si>
  <si>
    <t>Weighted average common shares outstanding - basic (per share)</t>
  </si>
  <si>
    <t>Income per common share - diluted (in dollars per share)</t>
  </si>
  <si>
    <t>Weighted average common shares outstanding - diluted (per share)</t>
  </si>
  <si>
    <t>Dividends paid per share</t>
  </si>
  <si>
    <t>CONSOLIDATED STATEMENTS OF COMPREHENSIVE INCOME - USD ($) $ in Thousands</t>
  </si>
  <si>
    <t>CONSOLIDATED STATEMENTS OF COMPREHENSIVE INCOME</t>
  </si>
  <si>
    <t>Net Income</t>
  </si>
  <si>
    <t>Other comprehensive income (loss):</t>
  </si>
  <si>
    <t>Translation gain (loss) of foreign currency financial statements</t>
  </si>
  <si>
    <t>(Gain) / loss on derivative instruments reclassified into operations, net of tax of $(70), $453, and $(745), respectively</t>
  </si>
  <si>
    <t>Gain / (loss) on derivative instruments, net of tax of $183, $52, and $(390), respectively</t>
  </si>
  <si>
    <t>Total other comprehensive income (loss)</t>
  </si>
  <si>
    <t>Comprehensive income</t>
  </si>
  <si>
    <t>CONSOLIDATED STATEMENTS OF COMPREHENSIVE INCOME (Parenthetical) - USD ($) $ in Thousands</t>
  </si>
  <si>
    <t>Realized loss (gains) on derivative instruments reclassified into operations, tax</t>
  </si>
  <si>
    <t>Unrealized (loss) gains on derivative instruments, tax</t>
  </si>
  <si>
    <t>CONSOLIDATED BALANCE SHEETS - USD ($) $ in Thousands</t>
  </si>
  <si>
    <t>Current assets:</t>
  </si>
  <si>
    <t>Cash and cash equivalents</t>
  </si>
  <si>
    <t>Accounts receivable, less allowance for doubtful accounts of $891 in 2019 and $1,027 in 2018</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 net</t>
  </si>
  <si>
    <t>Non-current assets:</t>
  </si>
  <si>
    <t>Software development costs, less accumulated amortization</t>
  </si>
  <si>
    <t>Goodwill</t>
  </si>
  <si>
    <t>Intangible assets, net</t>
  </si>
  <si>
    <t>Deferred income taxes</t>
  </si>
  <si>
    <t>Investments and other assets, net</t>
  </si>
  <si>
    <t>Total non-current assets</t>
  </si>
  <si>
    <t>Total assets</t>
  </si>
  <si>
    <t>Current liabilities:</t>
  </si>
  <si>
    <t>Accounts payable</t>
  </si>
  <si>
    <t>Accounts payable-related parties</t>
  </si>
  <si>
    <t>Accrued payroll and employee benefits</t>
  </si>
  <si>
    <t>Accrued income taxes</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967,719 and 6,891,508 shares issued; and 6,767,237 and 6,723,160 shares outstanding, as of October 31, 2019 and October 31, 2018,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CONSOLIDATED BALANCE SHEETS</t>
  </si>
  <si>
    <t>Accounts receivable, allowance for doubtful accounts</t>
  </si>
  <si>
    <t>Preferred stock, no par value</t>
  </si>
  <si>
    <t>Preferred stock, shares authorized</t>
  </si>
  <si>
    <t>Preferred stock, shares issued</t>
  </si>
  <si>
    <t>Common Stock, No Par Value</t>
  </si>
  <si>
    <t>Common stock,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used for) operating activities, net of acquisitions:</t>
  </si>
  <si>
    <t>Provision for doubtful accounts</t>
  </si>
  <si>
    <t>Equity in income of affiliates</t>
  </si>
  <si>
    <t>Foreign currency (gain) loss</t>
  </si>
  <si>
    <t>Unrealized (gain) loss on derivatives</t>
  </si>
  <si>
    <t>Depreciation and amortization</t>
  </si>
  <si>
    <t>Stock-based compensation</t>
  </si>
  <si>
    <t>Change in assets and liabilities, net of acquisitions:</t>
  </si>
  <si>
    <t>(Increase) decrease in accounts receivable</t>
  </si>
  <si>
    <t>(Increase) decrease in inventories</t>
  </si>
  <si>
    <t>(Increase) decrease in prepaid expenses</t>
  </si>
  <si>
    <t>Increase (decrease) in accounts payable</t>
  </si>
  <si>
    <t>Increase (decrease) in accrued expenses</t>
  </si>
  <si>
    <t>Increase (decrease) in accrued income tax</t>
  </si>
  <si>
    <t>Increase (decrease) in accrued tax liability</t>
  </si>
  <si>
    <t>Net change in derivative assets and liabilities</t>
  </si>
  <si>
    <t>Net cash provided by (used for) operating activities</t>
  </si>
  <si>
    <t>Cash flows from investing activities:</t>
  </si>
  <si>
    <t>Proceeds from sale of property and equipment</t>
  </si>
  <si>
    <t>Purchase of property and equipment</t>
  </si>
  <si>
    <t>Software development costs</t>
  </si>
  <si>
    <t>Other investments</t>
  </si>
  <si>
    <t>Acquisition of business</t>
  </si>
  <si>
    <t>Net cash provided by (used for) investing activities</t>
  </si>
  <si>
    <t>Cash flows from financing activities:</t>
  </si>
  <si>
    <t>Proceeds from exercise of common stock options</t>
  </si>
  <si>
    <t>Dividends paid</t>
  </si>
  <si>
    <t>Taxes paid related to net settlement of restricted shares</t>
  </si>
  <si>
    <t>Repayment of short-term debt</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 net</t>
  </si>
  <si>
    <t>CONSOLIDATED STATEMENTS OF CHANGES IN SHAREHOLDERS' EQUITY - USD ($)</t>
  </si>
  <si>
    <t>Common Stock [Member]</t>
  </si>
  <si>
    <t>Additional Paid-in Capital [Member]</t>
  </si>
  <si>
    <t>Retained Earnings [Member]</t>
  </si>
  <si>
    <t>Accumulated Other Comprehensive Income (Loss) [Member]</t>
  </si>
  <si>
    <t>Total</t>
  </si>
  <si>
    <t>Balances at Oct. 31, 2016</t>
  </si>
  <si>
    <t>Balances (in shares) at Oct. 31, 2016</t>
  </si>
  <si>
    <t>Other comprehensive income (loss)</t>
  </si>
  <si>
    <t>Exercise of common stock options</t>
  </si>
  <si>
    <t>Exercise of common stock options (in shares)</t>
  </si>
  <si>
    <t>Stock-based compensation (in shares)</t>
  </si>
  <si>
    <t>Balances at Oct. 31, 2017</t>
  </si>
  <si>
    <t>Balances (in shares) at Oct. 31, 2017</t>
  </si>
  <si>
    <t>Balances at Oct. 31, 2018</t>
  </si>
  <si>
    <t>Balances (in shares) at Oct. 31, 2018</t>
  </si>
  <si>
    <t>Balances at Oct. 31, 2019</t>
  </si>
  <si>
    <t>Balances (in shares) at Oct. 31, 2019</t>
  </si>
  <si>
    <t>SUMMARY OF SIGNIFICANT ACCOUNTING POLICIES</t>
  </si>
  <si>
    <t>1. SUMMARY OF SIGNIFICANT ACCOUNTING POLICIES
Consolidation . The consolidated financial statements include the accounts of Hurco Companies, Inc. (an Indiana corporation) and its wholly–owned subsidiaries. We have a 35% ownership interest in a Taiwan affiliate that is accounted for using the equity method. Our investment in that affiliate was approximately $4.2 million and $4.0 million as of October 31, 2019 and 2018, respectively. That investment is included in Investments and other assets, net on the accompanying Consolidated Balance Sheets. Intercompany accounts and transactions have been eliminated.
Reclassifications. Certain prior year amounts have been reclassified to conform to the current year presentation. This reclassification has no impact on previously reported net income or shareholders’ equity.
Statements of Cash Flows . We consider all highly liquid investments with a stated maturity at the date of purchase of three months or less to be cash equivalents. Cash flows from hedges are classified consistent with the items being hedged.
Translation of Foreign Currencies .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9, were a net loss of $10.0 million, net of tax, and are included in Accumulated other comprehensive loss. Foreign currency transaction gains and losses are recorded as income or expense as incurred and are recorded in Other expense, net.
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the “FASB”),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9, in Euros, Pounds Sterling and New Taiwan Dollars with set maturity dates ranging from November 2019 through October 2020. The contract amount at forward rates in U.S. Dollars at October 31, 2019 for Euros and Pounds Sterling was $16.5 million and $5.4 million, respectively. The contract amount at forward rates in U.S. Dollars for New Taiwan Dollars was $18.7 million at October 31, 2019. At October 31, 2019, we had approximately $612,000 of gains, net of tax, related to cash flow hedges deferred in Accumulated other comprehensive loss. Of this amount, $373,000 represented unrealized gains, net of tax, related to cash flow hedge instruments that remain subject to currency fluctuation risk. The majority of these deferred gains will be recorded as an adjustment to Cost of sales and service in periods through October 2020, in which the corresponding inventory that is the subject of the related hedge contract is sold, as described above.
We are exposed to foreign currency exchange risk related to our investment in net assets in foreign countries. To manage this risk, we entered into a forward contract with a notional amount of €3.0 million in November 2018. We designated this forward contract as a hedge of our net investment in Euro denominated assets. We selected the forward method under the FASB guidance related to the accounting for derivative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19, and we entered into a new forward contract for the same notional amount that is set to mature in November 2020. As of October 31, 2019, we had a realized gain of $804,000 and an unrealized gain of $129,000, net of tax, recorded as cumulative translation adjustments in Accumulated other comprehensive loss, related to these forward contracts.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
We had forward contracts outstanding as of October 31, 2019, in Euros, Pound Sterling, South African Rand and New Taiwan Dollars with set maturity dates ranging from November 2019 through October 2020. The contract amounts at forward rates in U.S. Dollars at October 31, 2019 for Euros, Pounds Sterling and South African Rand totaled $36.3 million. The contract amount at forward rates in U.S. Dollars for New Taiwan Dollars was $28.2 million at October 31, 2019.
Fair Value of Derivative Instruments
We recognize the fair value of derivative instruments as assets and liabilities on a gross basis on our Consolidated Balance Sheets. As of October 31, 2019 and October 31, 2018, all derivative instruments were recorded at fair value on the balance sheets as follows (in thousands):
2019
2018
Balance Sheet
Fair
Balance Sheet
Fair
Derivatives
Location
Value
Location
Value
Designated as Hedging Instruments:
Foreign exchange forward contracts
Derivative assets
$
751
Derivative assets
$
2,654
Foreign exchange forward contracts
Derivative liabilities
$
99
Derivative liabilities
$
1,616
Not Designated as Hedging Instruments:
Foreign exchange forward contracts
Derivative assets
$
640
Derivative assets
$
431
Foreign exchange forward contracts
Derivative liabilities
$
289
Derivative liabilities
$
404
Effect of Derivative Instruments on the Consolidated Balance Sheets, Statements of Changes in Shareholders’ Equity and Statements of Income
Derivative instruments had the following effects on our Consolidated Balance Sheets, Statements of Changes in Shareholders’ Equity and Statements of Income, net of tax, during the fiscal years ended October 31, 2019, 2018, and 2017 (in thousands):
Location of
Amount of Gain (Loss)
Gain (Loss)
Amount of Gain (Loss)
Recognized in
Reclassified
Reclassified from
Other Comprehensive
From Other
Other Comprehensive
Income (Loss)
Comprehensive
Income (Loss)
Derivatives
2019
2018
2017
Income (Loss)
2019
2018
2017
Designated as Hedging Instruments:
(Effective Portion)
Foreign exchange forward contracts
Cost of sales
– Intercompany sales/purchases
$
615
$
155
$
(709)
and service
$
235
$
(1,355)
$
1,354
– Net Investment
$
128
$
136
$
(96)
We did not recognize any gains or losses as a result of hedges deemed ineffective during fiscal years ended October 31, 2019 and 2018. We recognized a gain of $18,000 during the fiscal year ended October 31, 2017 as a result of contracts closed early that were deemed ineffective for financial reporting and did not qualify as cash flow hedges.
We recognized the following gains and losses in our Consolidated Statements of Income during the fiscal years ended October 31, 2019, 2018, and 2017 on derivative instruments not designated as hedging instruments (in thousands):
Amount of Gain (Loss)
Location of Gain (Loss)
Recognized in Operations
Derivatives
Recognized in Operations
2019
2018
2017
Not Designated as Hedging Instruments:
Foreign exchange forward contracts
Other expense, net
$
514
$
(963)
$
(1,001)
The following table presents the changes in the components of Accumulated other comprehensive loss, net of tax, for the fiscal years ended October 31, 2019 and 2018 (in thousands):
Foreign
Cash
Currency
Flow
Translation
Hedges
Total
Balance, October 31, 2017
$
(7,409)
$
(781)
$
(8,190)
Other comprehensive income (loss) before reclassifications
(3,183)
155
(3,028)
Reclassifications
—
1,355
1,355
Balance, October 31, 2018
$
(10,592)
$
729
$
(9,863)
Other comprehensive income (loss) before reclassifications
550
615
1,165
Reclassifications
—
(235)
(235)
Balance, October 31, 2019
$
(10,042)
$
1,109
$
(8,933)
Inventories . Inventories are stated at the lower of cost or net realizable value, with cost determined using the first–in, first–out method. Provisions are made to reduce excess or obsolete inventories to their estimated realizable value.
Property and Equipment . Property and equipment are carried at cost. Depreciation and amortization of assets are provided primarily under the straight–line method over the shorter of the estimated useful lives or the lease terms as follows:
Number of Years
Land
Indefinite
Building
40
Machines
7 – 10
Shop and office equipment
3 – 7
Building &amp; leasehold improvements
3 – 40
Total depreciation and amortization expense recognized for property and equipment was $2.6 million for fiscal 2019 and $2.5 million for each of the fiscal years ended October 31, 2018 and 2017.
Revenue Recognition. We design, manufacture and sell computerized machine tools. Our computer control systems and software products are primarily sold as integral components of our computerized machine tool products. We also provide machine tool components, automation equipment and solutions for job shops, software options, control upgrades, accessories and replacement parts for our products, as well as customer service, training and applications support.
We adopted Accounting Standards Codification (“ASC”) 606, “Revenue from Contracts with Customers” (“ASC 606”) on November 1, 2018, the start of our 2019 fiscal year, and elected the modified retrospective method as of the date of adoption. Prior to the adoption of ASC 606, our revenues were already recognized in the same manner as that required by ASC 606. Therefore, the adoption of ASC 606 did not have an effect on our beginning retained earnings or our overall financial statements as of and for the twelve months ended October 31, 2019.
We recognize revenues from the sale of machine tools, components and accessories and services, and reflect the consideration to which we expect to be entitled. We record revenues based on a five-step model in accordance with FASB guidance codified in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is delivering goods or services, determine the transaction price, allocate the contract transaction price to each of the performance obligations (when applicable), and recognize the revenue when (or as) the performance obligation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For our five-axis machines that we install, we estimate the fair value of the installation performance obligation and recognize that installation revenue on a prorata basis over the period of the installation process.
From time to time, and depending upon geographic location, we may provide training or freight services. We consider these services to be perfunctory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
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we charge off uncollectible balances when all reasonable collection efforts have been exhausted.
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2 of Notes to Consolidated Financial Statements for further discussion of warranties.
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4.4 million, $4.7 million, and $4.2 million, in fiscal 2019, 2018, and 2017, respectively.
Software Development Costs. We sell software products that are essential to our machine tools.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1.8 million in fiscal 2019, $2.3 million in fiscal 2018, and $2.3 million in fiscal 2017 related to software development projects. Amortization expense for software development costs was $1.0 million, $1.1 million, and $1.0 million, for the fiscal years ended October 31, 2019, 2018, and 2017, respectively. Accumulated amortization at October 31, 2019 and 2018 was $19.5 million and $18.5 million, respectively.
Estimated amortization expense for the remaining unamortized software development costs for the fiscal years ending October 31, is as follows (in thousands):
Fiscal Year
Amortization Expense
2020
$
1,500
2021
1,950
2022
1,900
2023
1,550
2024
1,000
Goodwill and Intangible Assets.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July 31, 2019. For goodwill, if the carrying amount of the reporting unit containing the goodwill exceeds the fair value of that reporting unit, an impairment loss is recognized for that excess, but only to the extent of the goodwill amount allocated to that reporting unit. For indefinite-lived intangible assets, if the carrying amount exceeds the fair value, an impairment loss is recognized in an amount equal to that excess. Intangible assets that are determined to have a finite life are amortized over their estimated useful lives and are also subject to review for impairment, if indicators of impairment are identified. The changes in the carrying amounts of goodwill for the fiscal year ended October 31, 2019 were as follows (in thousands):
Balance as of October 31, 2018
$
2,377
Goodwill acquired
3,500
Impact of foreign currency translation
(30)
Balance as of October 31, 2019
$
5,847
There were no impairments recognized with respect to the carrying value of goodwill or intangible assets for the years ended October 31, 2019, 2018 or 2017.
As of October 31, 2019, the balances of intangible assets, other than goodwill, were as follows (in thousands):
Weighted
Average
Gross
Amortization
Intangible
Accumulated
Net Intangible
Period
Assets
Amortization
Assets
Tradenames and trademarks
indefinite
$
60
$
—
$
60
Tradenames and trademarks
years
408
(114)
294
Customer relationships
years
372
(173)
199
Technology
years
683
(333)
350
Patents
years
2,972
(2,813)
159
Other
years
375
(341)
34
Total
$
4,870
$
(3,774)
$
1,096
As of October 31, 2018, the balances of intangible assets, other than goodwill, were as follows (in thousands):
Weighted
Average
Gross
Amortization
Intangible
Accumulated
Net Intangible
Period
Assets
Amortization
Assets
Tradenames and trademarks
indefinite
$
60
$
—
$
60
Tradenames and trademarks
13
years
238
(98)
140
Customer relationships
15
years
255
(148)
107
Technology
13
years
692
(284)
408
Patents
6
years
2,973
(2,790)
183
Other
8
years
377
(337)
40
Total
$
4,595
$
(3,657)
$
938
Intangible asset amortization expense was $117,000, $107,000, and $136,000 for fiscal 2019, 2018 and 2017, respectively. Annual intangible asset amortization expense is estimated to be $132,000 per year for fiscal years 2020 through 2024.
Impairment of Long–Lived Assets. Annually, or when there are indicators of impairment, we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
Earnings Per Share.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guidance on “Earnings Per Share.”
The following table presents a reconciliation of our basic and diluted earnings per share computation:
Fiscal Year Ended October 31,
2019
2018
2017
(in thousands, except per share amounts)
Basic
Diluted
Basic
Diluted
Basic
Diluted
Net income
$
17,495
$
17,495
$
21,490
$
21,490
$
15,115
$
15,115
Undistributed earnings allocated to participating shares
(147)
(147)
(132)
(132)
(100)
(100)
Net income applicable to common Shareholders
$
17,348
$
17,348
$
21,358
$
21,358
$
15,015
$
15,015
Weighted average shares outstanding
6,759
6,759
6,700
6,700
6,615
6,615
Stock options and contingently issuable securities
—
56
—
71
—
65
6,759
6,815
6,700
6,771
6,615
6,680
Income per share
$
2.57
$
2.55
$
3.19
$
3.15
$
2.27
$
2.25
Income Taxes –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Net deferred tax assets and liabilities are classified as non-current in the consolidated financial statements.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federal, state and foreign tax laws. Our provision for income taxes reflects a combination of income earned and taxed at the federal and state level in the U.S., as well as in various foreign jurisdictions.
In addition to the risks to the effective tax rate described above, the future effective tax rate reflected in forward–looking statements is based on currently effective tax laws. Significant changes in those laws could materially affect these estimates.
We operate in multiple jurisdictions through wholly-owned subsidiaries, and our global structure is complex. The estimates of our uncertain tax positions involve judgments and assessment of the potential tax implication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Our tax positions are subject to audit by taxing authorities across multiple global jurisdictions and the resolution of such audits may span multiple years. Tax law is complex and often subject to varied interpretations, accordingly, the ultimate outcome with respect to taxes we may owe may differ from the amounts recognized.
Stock Compensation. We account for share–based compensation according to FASB guidance relating to share–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
Estimates.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si>
  <si>
    <t>BUSINESS OPERATIONS</t>
  </si>
  <si>
    <t>2. BUSINESS OPERATIONS
Nature of Business . We design, manufacture and sell computerized CNC machine tools, computer control systems and software products, machine tool components, automation equipment and solutions for job shops, software options, control upgrades, accessories and replacement parts for our products, as well as customer service and training and applications support, to companies in the metal cutting industry through a worldwide sales, service and distribution network. The machine tool industry is highly cyclical and changes in demand can occur abruptly in the geographic markets we serve. As a result of this cyclicality, we have experienced significant fluctuations in our sales, which, in periods of reduced demand, have adversely affected our results of operations and financial condition.
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principally through more than 190 independent agents and distributors throughout the Americas, Europe and Asia. We also have our own direct sales and service organizations in China, France, Germany, India, Italy, Poland, Singapore, Taiwan, the United Kingdom, and certain areas of the United States.
Credit Risk . We sell products to customers located throughout the world. We perform ongoing credit evaluations of customers and generally do not require collateral. Allowances are maintained for potential credit losses. Concentration of credit risk with respect to trade accounts receivable is limited due to the large number of customers and their dispersion across many geographic areas. Although a significant amount of trade receivables are with distributors primarily located in the United States, no single distributor or region represents a significant concentration of credit risk.
Manufacturing Risk. At present, our wholly–owned subsidiaries, Hurco Manufacturing Limited (“HML”), Ningbo Hurco Machine Tool Co., Ltd. (“NHML”) and Milltronics USA, Inc. (“Milltronics”) produce the vast majority of our machine tools for all three brands, Hurco, Milltronics and Takumi. In addition, we manufacture electro–mechanical components and accessories for machine tools through our wholly–owned subsidiary, LCM Precision Technology S.r.l. (“LCM”). HML, NHML, Milltronics and LCM manufacture their products in Taiwan, China, the U.S. and Italy, respectively. Any interruption in manufacturing at any of these locations would have an adverse effect on our financial operating results. Interruption in manufacturing at one of these locations could result from a change in the political environment or a natural disaster, such as trade wars or tariffs, or an earthquake, typhoon, or tsunami. Any interruption with one of our key suppliers may also have an adverse effect on our operating results and our financial condition.</t>
  </si>
  <si>
    <t>INVENTORIES</t>
  </si>
  <si>
    <t>3. INVENTORIES
Inventories as of October 31, 2019 and 2018 are summarized below (in thousands):
2019
2018
Purchased parts and sub–assemblies
$
32,074
$
38,303
Work–in–process
20,901
22,786
Finished goods
95,876
76,520
$
148,851
$
137,609
Finished goods inventory consigned to our distributors and agents throughout the Americas, Europe and Asia was $12.0 million and $9.9 million as of October 31, 2019 and 2018, respectively.</t>
  </si>
  <si>
    <t>ACQUISITION OF BUSINESS</t>
  </si>
  <si>
    <t>4. ACQUISITION OF BUSINESS
On August 5, 2019, we (through a newly-formed subsidiary, ProCobots, LLC) acquired substantially all of the assets of a U.S.-based automation integration company for approximately $4.4 million. This acquired business provides automation solutions that can be integrated with any machine tool. The purchase price has been preliminarily allocated to the assets acquired and the liabilities assumed based on their fair values, and approximated $4.4 million. The allocation of the opening balance sheet of ProCobots as of August 5, 2019 is as follows (in thousands):
Current assets
$
349
Property plant and equipment
452
Intangibles
148
Goodwill
3,500
Total assets
4,449
Current liabilities
96
Total liabilities
96
Total purchase price and cash expended
$
4,353
The acquisition was accounted for in accordance with ASC Topic 805, Business Combinations. Accordingly, the total purchase price was allocated to tangible assets and liabilities based on their fair value and the intangibles and goodwill were allocated on a provisional basis at the date of acquisition. These allocations reflected various provisional estimates that were available at the time and are subject to change during the purchase price allocation period as valuations are in the process of being finalized.
The results of operations of ProCobots have been included in the consolidated financial statements from the date of acquisition.</t>
  </si>
  <si>
    <t>CREDIT AGREEMENTS AND BORROWINGS</t>
  </si>
  <si>
    <t>5. CREDIT AGREEMENTS AND BORROWINGS
On December 7, 2012, we entered into a credit agreement, which was subsequently amended on May 9, 2014, June 5, 2014, December 5, 2014 and December 6, 2016 (as amended, the “2012 Credit Agreement”) with JP Morgan Chase Bank, N.A that provided us with an unsecured revolving credit and letter of credit facility. The 2012 Credit Agreement terminated on its scheduled maturity date of December 31, 2018.
On December 31, 2018, we and our subsidiary Hurco B.V. entered into a new credit agreement (the “2018 Credit Agreement”) with Bank of America, N.A., as the lender. The 2018 Credit Agreement replaced the 2012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0.
Borrowings under the 2018 Credit Agreement bear interest at floating rates based on, at our option, either (i) a LIBOR–based rate, or other alternative currency–based rate approved by the lender, plus 0.75% per annum, or (ii) a base rate (which is the highest of (a) the federal funds rate plus 0.50%, (b) the prime rate or (c) the one month LIBOR–based rate plus 1.00%), plus 0.00% per annum. Outstanding letters of credit will carry an annual rate of 0.75%.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3) requiring that we maintain a minimum working capital of $125.0 million; and (4) requiring that we maintain a minimum tangible net worth of $170.0 million.
We may use the proceeds from advances under the 2018 Credit Agreement for general corporate purposes.
In December 2018, in connection with our entry into the 2018 Credit Agreement, (1) using cash on hand, we repaid in full the $1.4 million outstanding under, and terminated, our credit facility in China and (2) we terminated our United Kingdom credit facility. In March 2019, our wholly-owned subsidiaries in Taiwan, HML, and China, NHML, closed on uncommitted revolving credit facilities with maximum aggregate amounts of 150 million New Taiwan Dollars (the "Taiwan credit facility") and 32.5 million Chinese Yuan (the "China credit facility"), respectively. Both the Taiwan and China credit facilities have a final maturity date of March 5, 2020.
As a result, as of October 31, 2019, our existing credit facilities consist of our €1.5 million revolving credit facility in Germany, the 150 million New Taiwan Dollars Taiwan credit facility, the 32.5 million Chinese Yuan China credit facility and the $40.0 million revolving credit facility under the 2018 Credit Agreement.
As of October 31, 2019, there were no borrowings under any of our credit facilities and there was $51.2 million of available borrowing capacity thereunder.</t>
  </si>
  <si>
    <t>FINANCIAL INSTRUMENTS</t>
  </si>
  <si>
    <t>6. FINANCIAL INSTRUMENTS
Estimated Fair Value of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for cash and cash equivalents approximate their fair values due to the short maturity of these instruments, and such instruments meet the Level 1 criteria of the three–tier fair value hierarchy discussed above. The carrying amount of short–term debt approximates fair value due to the variable rate of the interest and the short term nature of the instrument.
In accordance with this guidance, the following table represents the fair value hierarchy for our financial assets and liabilities measured at fair value as of October 31, 2019 and 2018 (in thousands):
Assets
Liabilities
October 31,
October 31,
October 31,
October 31,
2019
2018
2019
2018
Level 1
Deferred compensation
$
1,991
$
1,723
$
—
$
—
Level 2
Derivatives
$
1,391
$
3,085
$
388
$
2,020
Recurring Fair Value Measurements
Included in Level 1 assets are mutual fund investments under a nonqualified deferred compensation plan. We estimate the fair value of these investments on a recurring basis using market prices which are readily available.
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in which the U.S. Dollar equivalent notional amount of these contracts was $108.6 million and $145.2 million at October 31, 2019 and 2018, respectively.
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performance or the economic consequences of counterparty non–performance as material risks.</t>
  </si>
  <si>
    <t>INCOME TAXES</t>
  </si>
  <si>
    <t>7. INCOME TAXES
In December 2017, the U.S. Tax Cuts and Jobs Act (the "Tax Reform Act ") was enacted. The Tax Reform Act significantly revised the U.S. corporate income tax regime by, among other things, lowering the U.S. corporate tax rate from 35% to 21% effective January 1, 2018, and implementing a modified territorial tax system from a global system by adding provisions related to Global Intangible Low Taxed Income ("GILTI") and Foreign-derived Intangible Income ("FDII") among other provisions. The GILTI and FDII provisions under the Tax Reform Act became effective for the Company in fiscal 2019. The Tax Reform Act also imposed a one–time transition tax on deemed repatriation of historical earnings of foreign subsidiaries, which was recorded in fiscal 2018. In December 2017, the United States Securities and Exchange Commission (“SEC”) issued Staff Accounting Bulletin No. 118 (“SAB 118”), which provides guidance on accounting for the tax effects of the Tax Reform Act.
The Tax Reform Act created a new requirement that GILTI income earned by Controlled Foreign Corporations (“CFC’s”) must be included in the gross income of the CFC’s U.S. shareholder effective for us in fiscal 2019 for the Company. Under U.S. Generally Accepted Accounting Principles, we are allowed to make an accounting policy choice of either (1) treating taxes due on U.S. inclusions in taxable income related to GILTI as a current period expense when incurred (the “period cost method”) or (2) factoring such amounts into the Company’s measurement of its deferred taxes (the “deferred method”). We have elected the period cost method to account for GILTI tax.
The Tax Reform Act also created FDII for US companies that derive income from the export of tangible and intangible property and services effective for us in fiscal 2019. We have recorded a deduction attributable to FDII based on our current operations.
In the fiscal years set forth below, the provision for income taxes consisted of the following (in thousands):
Year Ended October 31,
2019
2018
2017
Current:
U.S. taxes
$
1,854
$
6,333
$
308
Foreign taxes
3,715
5,203
4,185
5,569
11,536
4,493
Deferred:
U.S. taxes
(31)
(326)
1,236
Foreign taxes
291
(204)
(128)
260
(530)
1,108
$
5,829
$
11,006
$
5,601
A comparison of income tax expense at the U.S. statutory rate to the Company’s effective tax rate is as follows (dollars in thousands):
Year Ended October 31,
2019
2018
2017
Income before income taxes:
Domestic
$
9,793
$
14,101
$
5,477
Foreign
13,531
18,395
15,239
$
23,324
$
32,496
$
20,716
Tax rates:
U.S. statutory rate
21
%
23
%
34
%
Effect of tax rate of international jurisdictions different than U.S. statutory rates
4
%
2
%
(5)
%
Valuation allowance
1
%
%
1
%
State taxes
1
%
%
%
Tax Credits
(2)
%
(1)
%
(3)
%
Effect of Tax Rate Changes
%
4
%
%
Transition Tax
(1)
%
7
%
%
US tax on distributed and undistributed earnings
3
%
%
%
US benefit of foreign intangible income
(3)
%
%
%
Other
1
%
(1)
%
%
Effective tax rate
25
%
34
%
27
%
The Tax Reform Act also made comprehensive changes to U.S. federal income tax laws by moving from a global to a modified territorial tax regime. As a result, cash repatriated to the U.S. is generally no longer subject to U.S federal income tax. At October 31, 2019, undistributed earnings of our foreign subsidiaries are expected to be permanently reinvested. Accordingly, we have not provided for any withholding taxes on the undistributed earnings of our foreign subsidiaries since January 1, 2018.
Deferred income taxes are determined based on the difference between the amounts used for financial reporting purposes and tax base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 Net deferred tax assets and liabilities are classified as non-current in the consolidated financial statements.
As of October 31, 2019, we had deferred tax assets established for accumulated net operating loss carryforwards of $1.4 million, primarily related to certain states in the U.S. and foreign jurisdictions. We also had deferred tax assets for research and development tax credits of $0.8 million. We have established a valuation allowance against some of these carryforwards due to the uncertainty of their full realization. As of October 31, 2019 and 2018, the balance of this valuation allowance was $2.2 million and $2.1 million, respectively.
Significant components of our deferred tax assets and liabilities at October 31, 2019 and 2018 are as follows (in thousands):
October 31,
2019
2018
Deferred Tax Assets:
Accrued inventory reserves
$
1,224
$
1,325
Accrued warranty expenses
363
499
Compensation related expenses
2,723
2,644
Unrealized exchange gain/loss
143
159
Other accrued expenses
170
170
Net operating loss carryforwards
1,380
1,316
Other credit carryforwards
766
686
Other
293
350
7,062
7,149
Less: Valuation allowance – net operating loss and other credit carryforwards
(2,227)
(2,106)
Deferred tax assets
4,835
5,043
Deferred Tax Liabilities:
Net derivative instruments
(313)
(208)
Property and equipment and capitalized software development costs
(2,632)
(2,370)
Other
(204)
(231)
Net deferred tax assets
$
1,686
$
2,234
As of October 31, 2019, we had net operating losses carryforwards for international and U.S. income tax purposes of $5.9 million, of which $5.2 million related to foreign jurisdictions will expire within 5 years beginning in fiscal 2020 and $0.7 million will expire between 5 and 20 years. We also had tax credits of $765,000 that will expire between years 2023 and 2030.
A reconciliation of the beginning and ending amount of unrecognized tax benefits, excluding the related accrual for interest or penalties, is as follows (in thousands):
2019
2018
2017
Balance, beginning of year
$
180
$
1,101
$
1,102
Additions based on tax positions related to the current year
36
37
37
Additions (reductions) related to prior year tax positions
—
(945)
(20)
Reductions due to statute expiration
(23)
(18)
(74)
Other
—
5
56
Balance, end of year
$
193
$
180
$
1,101
The entire balance of the unrecognized tax benefits and related interest at October 31, 2019, if recognized, could affect the effective tax rate in future periods.
We recognize accrued interest and penalties related to unrecognized tax benefits as components of our income tax provision. As of October 31, 2019, the amount of interest accrued, reported in other liabilities, was approximately $32,000, which did not include the federal tax benefit of interest deductions. The statute of limitations with respect to unrecognized tax benefits will expire between July 2020 and August 2023.
We file U.S. federal and state income tax returns, as well as tax returns in several foreign jurisdictions. A summary of open tax years by major jurisdiction is presented below:
United States federal
Fiscal 2016 through the current period
Germany¹
Fiscal 2017 through the current period
Taiwan
Fiscal 2017 through the current period
¹</t>
  </si>
  <si>
    <t>EMPLOYEE BENEFITS</t>
  </si>
  <si>
    <t>8. EMPLOYEE BENEFITS
We have defined contribution plans that include a majority of our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1.4 million, $1.2 million, $1.1 million, for the fiscal years ended October 31, 2019, 2018, and 2017, respectively.</t>
  </si>
  <si>
    <t>STOCK-BASED COMPENSATION</t>
  </si>
  <si>
    <t>9. STOCK–BASED COMPENSATION
In March 2016, we adopted the Hurco Companies, Inc. 2016 Equity Incentive Plan (the “2016 Equity Plan”), which allows us to grant awards of stock options, stock appreciation rights, restricted stock, stock units and other stock–based awards. The 2016 Equity Plan replaced the Hurco Companies, Inc. 2008 Equity Incentive Plan (the “2008 Plan”) and is the only active plan under which equity awards may be made by us to our employees and non–employee directors. No further awards will be made under our 2008 Plan. The total number of shares of our common stock that may be issued pursuant to awards under the 2016 Equity Plan is 856,048, which includes 386,048 shares remaining available for future grants under the 2008 Plan as of March 10, 2016, the date our shareholders approved the 2016 Equity Plan.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under the 2008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A summary of the status of the options as of October 31, 2019, 2018 and 2017 and the related activity for the year is as follows:
Shares Under
Weighted Average Grant
Option
Date Fair Value
Balance October 31, 2016
107,889
$
20.25
Granted
—
—
Cancelled
—
—
Expired
—
—
Exercised
(29,164)
$
18.31
Balance October 31, 2017
78,725
$
20.97
Granted
—
—
Cancelled
—
—
Expired
—
—
Exercised
(41,680)
$
20.33
Balance October 31, 2018
37,045
$
21.69
Granted
—
—
Cancelled
—
—
Expired
—
—
Exercised
—
—
Balance October 31, 2019
37,045
$
21.69
The total intrinsic value of stock options exercised during the twelve months ended October 31, 2019, 2018 and 2017 was approximately $0, $847,000 and $771,000, respectively.
As of October 31, 2019, the total intrinsic value of stock options that are outstanding and exercisable was $485,000. Stock options outstanding and exercisable on October 31, 2019, were as follows:
Weighted Average
Weighted Average
Range of Exercise
Shares Under
Exercise Price Per
Remaining Contractual
Prices Per Share
Option
Share
Life in Years
Outstanding and Exercisable
18.13
3,738
18.13
21.45
21,748
21.45
23.30
11,559
23.30
$
18.13 – 23.30
37,045
$
21.69
On March 14, 2019, the Compensation Committee granted a total of 11,824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40.58 per share.
On January 2, 2019, the Compensation Committee determined the degree to which the long–term incentive compensation arrangement approved for the fiscal 2016–2018 performance period was attained, and the resulting payout level relative to the target amount for each of the metrics that were established by the Compensation Committee in 2016. As a result, the Compensation Committee determined that a total of 32,559 performance shares were earned by our executive officers, which performance shares vested on January 2, 2019. The vesting date fair value of the performance shares was based on the closing sales price of our common stock on the vesting date, which was $36.08 per share.
On January 2, 2019, the Compensation Committee also approved a long–term incentive compensation arrangement for our executive officers in the form of restricted shares and performance stock units (“PSUs”) under the 2016 Equity Plan, which will be payable in shares of our common stock if earned and vested. The awards were approximately 25% time–based vesting and approximately 75% performance–based vesting. The three–year performance period for the PSUs is fiscal 2019 through fiscal 2021.
On that date, the Compensation Committee granted a total of 21,825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6.08 per share.
On January 2, 2019, the Compensation Committee also granted a total target number of 30,943 PSUs to our executive officers designated as “PSU – TSR”. These PSUs were weighted as approximately 40% of the overall 2019 executive long–term incentive compensation arrangement and will vest and be paid based upon the total shareholder return of our common stock over the three–year period of fiscal 2019–2021,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0.72 per PSU and was calculated using the Monte Carlo approach.
On January 2, 2019, the Compensation Committee also granted a total target number of 30,557 PSUs to our executive officers designated as “PSU – ROIC”. These PSUs were weighted as approximately 35% of the overall 2019 executive long–term incentive compensation arrangement and will vest and be paid based upon the achievement of pre–established goals related to our average return on invested capital over the three–year period of fiscal 2019–2021.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36.08 per share.
On November 14, 2018, the Compensation Committee granted a total of 7,200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40.01 per share.
On March 15, 2018, the Compensation Committee granted a total of 9,114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46.05 per share.
On January 3, 2018, the Compensation Committee determined the degree to which the long–term incentive compensation arrangement approved for the fiscal 2015–2017 performance period was attained, and the resulting payout level relative to the target amount for each of the metrics that were established by the Compensation Committee in 2015. As a result, the Compensation Committee determined that a total of 23,299 performance shares were earned by our executive officers, which performance shares vested on January 3, 2018. The vesting date fair value of the performance shares was based on the closing sales price of our common stock on the vesting date, which was $42.20 per share. All related stock–based compensation cost for these vested performance shares was expensed accordingly during the three–year performance period ended October 31, 2017.
On January 3, 2018, the Compensation Committee also approved a long–term incentive compensation arrangement for our executive officers in the form of restricted shares and PSUs under the 2016 Equity Plan, which will be payable in shares of our common stock if earned and vested. The awards were 25% time–based vesting and 75% performance–based vesting. The three–year performance period for the PSUs is fiscal 2018 through fiscal 2020.
On that date, the Compensation Committee granted a total of 14,810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42.20 per share.
On January 3, 2018, the Compensation Committee also granted a total target number of 21,891 PSUs to our executive officers designated as “PSU – TSR”. These PSUs were weighted as approximately 40% of the overall 2018 executive long–term incentive compensation arrangement and will vest and be paid based upon the total shareholder return of our common stock over the three–year period of fiscal 2018–2020,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5.68 per PSU and was calculated using the Monte Carlo approach.
On January 3, 2018, the Compensation Committee also granted a total target number of 20,734 PSUs to our executive officers designated as “PSU – ROIC”. These PSUs were weighted as approximately 35% of the overall 2018 executive long–term incentive compensation arrangement and will vest and be paid based upon the achievement of pre–established goals related to our average return on invested capital over the three–year period of fiscal 2018–2020.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42.20 per share.
On November 15, 2017, the Compensation Committee granted a total of 2,364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42.30 per share.
On March 9, 2017, the Compensation Committee granted a total of 14,920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26.80 per share.
On January 5, 2017, the Compensation Committee determined the degree to which the long-term incentive compensation arrangement approved for the fiscal 2014-2016 performance period was attained, and the resulting payout level relative to the target amount for each of the metrics that were established by the Compensation Committee in 2014. As a result, the Compensation Committee determined that a total of 30,683 performance shares were earned by our executive officers, which performance shares vested on January 5, 2017. The vesting date fair value of the performance shares was based on the closing sales price of our common stock on the vesting date, which was $33.90 per share. All related stock-based compensation cost for these vested performance shares was expensed accordingly during the three-year performance period ended October 31, 2016.
On January 5, 2017, the Compensation Committee also approved a long–term incentive compensation arrangement for our executive officers in the form of restricted shares and PSUs under the 2016 Equity Plan, which will be payable in shares of our common stock if earned and vested. The awards were 25% time–based vesting and 75% performance–based vesting. The three–year performance period for the PSUs is fiscal 2017 through fiscal 2019.
On that date, the Compensation Committee granted a total of 14,747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3.90 per share.
On January 5, 2017, the Compensation Committee also granted a total target number of 18,496 PSUs to our executive officers designated as “PSU – TSR”. These PSUs were weighted as approximately 40% of the overall 2017 executive long–term incentive compensation arrangement and will vest and be paid based upon the total shareholder return of our common stock over the three–year period of fiscal 2017-2019,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3.25 per PSU and was calculated using the Monte Carlo approach.
On January 5, 2017, the Compensation Committee also granted a total target number of 20,647 PSUs to our executive officers designated as “PSU – ROIC”. These PSUs were weighted as approximately 35% of the overall 2017 executive long–term incentive compensation arrangement and will vest and be paid based upon the achievement of pre–established goals related to our average return on invested capital over the three–year period of fiscal 2017-2019.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33.90 per share.
A reconciliation of our restricted stock, performance share and PSU activity and related information is as follows:
Number
Weighted Average Grant
of Shares
Date Fair Value
Unvested at October 31, 2018
168,348
$
37.24
Shares or units granted
102,349
38.28
Shares or units vested
(44,077)
33.29
Shares or units cancelled
(12,462)
29.82
Shares withheld
(13,676)
29.67
Unvested at October 31, 2019
200,482
$
39.62
During fiscal 2019, 2018, and 2017, we recorded approximately $2.7 million, $2.5 million, and $1.7 million, respectively, of stock–based compensation expense related to grants under the 2008 Plan and the 2016 Equity Plan. As of October 31, 2019, there was an estimated $3.2 million of total unrecognized stock–based compensation cost that we expect to recognize by the end of the first quarter of fiscal 2022.</t>
  </si>
  <si>
    <t>RELATED PARTY TRANSACTIONS</t>
  </si>
  <si>
    <t>10. RELATED PARTY TRANSACTIONS
As of October 31, 2019, we owned approximately 35% of the outstanding shares of a Taiwanese–based contract manufacturer, Hurco Automation, Ltd. (“HAL”). HAL’s scope of activities includes the design, manufacture, sales and distribution of industrial automation products, software systems and related components, including control systems and components produced under contract for sale exclusively to us. We are accounting for this investment using the equity method. The investment of $4.2 million and $4.0 million at October 31, 2019 and 2018, respectively, is included in Investments and other assets, net on the Consolidated Balance Sheets. Purchases of controls from HAL amounted to $8.5 million, $11.3 million and $10.0 million in fiscal 2019, 2018 and 2017, respectively. Sales of control component parts to HAL were $198,000, $197,000 and $139,000 for the fiscal years ended October 31, 2019, 2018 and 2017, respectively. Trade payables to HAL were $938,000 and $3.4 million at October 31, 2019 and 2018, respectively. Trade receivables from HAL were $22,000 and $68,000 at October 31, 2019 and 2018, respectively.
Summary unaudited financial information for HAL’s operations and financial condition is as follows (in thousands):
2019
2018
2017
Net Sales
$
15,957
$
17,841
$
15,800
Gross Profit
2,322
2,944
2,457
Operating Income
992
1,534
1,037
Net Income
1,490
1,845
1,320
Current Assets
$
12,019
$
12,870
$
11,310
Non–current Assets
5,560
4,579
4,440
Current Liabilities
3,674
4,666
3,916</t>
  </si>
  <si>
    <t>CONTINGENCIES AND LITIGATION</t>
  </si>
  <si>
    <t>11. CONTINGENCIES AND LITIGATION
From time to time,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GUARANTEES AND PRODUCT WARRANTIES</t>
  </si>
  <si>
    <t>12. GUARANTEES AND PRODUCT WARRANTIES
From time to time, our subsidiaries guarantee third party payment obligations in connection with the sale of machines to customers that use financing. We follow FASB guidance for accounting for guarantees (codified in ASC 460). As of October 31, 2019, we had 21 outstanding third party payment guarantees totaling approximately $0.5 million. The terms of these guarantees are consistent with the underlying customer financing terms. Upon shipment of a machine, the customer assumes the risk of ownership. The customer does not obtain title, however, until it has paid for the machine. A retention of title clause allows us to recover the machine if the customer defaults on the financing. We accrue liabilities under these guarantees at fair value, which amounts are insignificant.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2019
2018
2017
Balance, beginning of year
$
2,497
$
1,772
$
1,523
Provision for warranties during the year
2,246
4,121
3,379
Charges to the accrual
(2,991)
(3,326)
(3,203)
Impact of foreign currency translation
8
(70)
73
Balance, end of year
$
1,760
$
2,497
$
1,772
The decrease in our warranty reserve from fiscal 2018 to fiscal 2019 was primarily due to a decrease in the number of machines under warranty resulting from decreased sales volume. The increase in our warranty reserve from fiscal 2017 to fiscal 2018 was primarily due to an increase in the number of machines under warranty resulting from increased sales volume.</t>
  </si>
  <si>
    <t>OPERATING LEASES</t>
  </si>
  <si>
    <t>13. OPERATING LEASES
We lease facilities, certain equipment and vehicles under operating leases that expire at various dates through 2029. Future payments required under operating leases as of October 31, 2019, are summarized as follows (in thousands):
2020
$
4,015
2021
3,149
2022
2,224
2023
1,482
2024 and thereafter
2,531
Total
$
13,401
Lease expense for the fiscal years ended October 31, 2019, 2018, and 2017 was $5.1 million, $4.5 million, and $4.4 million, respectively.</t>
  </si>
  <si>
    <t>QUARTERLY FINANCIAL INFORMATION</t>
  </si>
  <si>
    <t>14. QUARTERLY FINANCIAL INFORMATION (Unaudited)
First
Second
Third
Fourth
Quarter
Quarter
Quarter
Quarter
2019 (In thousands, except per share data)
Sales and service fees
$
74,213
$
70,674
$
58,501
$
59,989
Gross profit
22,142
21,637
17,189
16,240
Gross profit margin
30
%
31
%
29
%
27
%
Selling, general and administrative expenses
13,914
14,111
12,592
14,051
Operating income
8,228
7,526
4,597
2,189
Provision for income taxes
2,453
2,481
1,155
(260)
Net income
6,654
5,252
3,491
2,098
Income per common share – basic
$
0.98
$
0.77
$
0.51
$
0.31
Income per common share – diluted
$
0.97
$
0.76
$
0.51
$
0.31
First
Second
Third
Fourth
Quarter
Quarter
Quarter
Quarter
2018 (In thousands, except per share data)
Sales and service fees
$
68,444
$
70,424
$
78,752
$
83,051
Gross profit
20,121
19,313
24,521
27,851
Gross profit margin
29
%
27
%
31
%
34
%
Selling, general and administrative expenses
12,966
13,320
15,160
16,564
Operating income
7,155
5,993
9,361
11,287
Provision for income taxes
4,500
1,656
2,511
2,339
Net income
2,937
3,751
6,500
8,302
Income per common share – basic
$
0.44
$
0.55
$
0.96
$
1.24
Income per common share – diluted
$
0.43
$
0.55
$
0.95
$
1.22</t>
  </si>
  <si>
    <t>SEGMENT INFORMATION</t>
  </si>
  <si>
    <t>15. SEGMENT INFORMATION
We operate in a single segment: industrial automation equipment. We design, manufacture and sell computerized (i.e., Computer Numeric Control)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automation equipment and solutions for job shops, software options, control upgrades, accessories and replacement parts for our products, as well as customer service and training and applications support.
We principally sell our products through more than 190 independent agents and distributors throughout the Americas, Europe and Asia. Our line is the primary line for the majority of our distributors globally even though some may carry competitive products. We also have our own direct sales and service organizations in China, France, Germany, India, Italy, Poland, Singapore, Taiwan, the United Kingdom, and certain areas of the United States, which are among the world's principal machine tool consuming countries. During fiscal 2019, no distributor accounted for more than 5% of our sales and service fees. In fiscal 2019, approximately 64% of our revenues were from customers located outside of the U.S., including customers located in Canada, Mexico and Central and South America, and no single end-user of our products accounted for more than 5% of our total sales and service fees.
The following table sets forth the contribution of each of our product groups and services to our total sales and service fees during each of the past three fiscal years (in thousands):
Net Sales and Service Fees by Product Category
Year ended October 31,
2019
2018
2017
Computerized Machine Tools
$
223,735
$
261,710
$
209,311
Computer Control Systems and Software †
2,818
2,870
2,324
Service Parts
27,854
27,501
24,255
Service Fees
8,970
8,590
7,777
Total
$
263,377
$
300,671
$
243,667
† Amounts shown do not include computer control systems and software sold as an integrated component of computerized machine systems.
The following table sets forth revenues by geographic area, based on customer location, for each of the past three fiscal years (in thousands):
Revenues by Geographic Area
Year Ended October 31,
2019
2018
2017
United States of America
$
95,196
$
87,231
$
70,912
Canada
2,580
2,915
3,801
Central &amp; South Americas
1,409
2,194
1,844
Total Americas
99,185
92,340
76,557
Germany
52,002
62,346
48,786
United Kingdom
29,349
34,216
28,019
Italy
14,772
16,691
13,416
France
14,346
15,815
13,917
Other Europe
20,028
32,034
27,583
Total Europe
130,497
161,102
131,721
China
15,706
27,748
22,456
Other Asia Pacific
16,858
17,937
10,238
Total Asia Pacific
32,564
45,685
32,694
Other Foreign
1,131
1,544
2,695
Grand Total
$
263,377
$
300,671
$
243,667
Long–lived tangible assets, net by geographic area, were (in thousands):
As of October 31,
2019
2018
2017
United States of America
$
7,967
$
8,375
$
7,599
Foreign countries
8,006
6,617
6,185
$
15,973
$
14,992
$
13,784
Net assets by geographic area were (in thousands):
As of October 31,
2019
2018
2017
Americas
$
103,863
$
96,348
$
86,432
Europe
71,411
74,558
70,536
Asia Pacific
64,971
51,947
46,117
$
240,245
$
222,853
$
203,085</t>
  </si>
  <si>
    <t>NEW ACCOUNTING PRONOUNCEMENTS</t>
  </si>
  <si>
    <t>16. NEW ACCOUNTING PRONOUNCEMENTS
Recently Adopted Accounting Pronouncements:
Between May 2014 and December 2016, FASB issued Accounting Standards Update (“ASU”) No. 2014–09, Revenue from Contracts with Customers (Topic 606) , and various related updates, establishing a single comprehensive model for entities to use in accounting for revenue arising from contracts with customers. This standard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and supersedes most of the prior revenue recognition guidance, including industry specific guidance. We had the option of applying this new standard retrospectively to each prior period presented (“full retrospective approach”) or retrospectively with the cumulative effect recognized in retained earnings as of the date of adoption (“modified retrospective approach”). Topic 606 was effective for us beginning November 1, 2018 and we adopted it on that date using the modified retrospective approach. Prior to the adoption of ASC 606, our revenues were already recognized in the same manner as that required by ASC 606. Therefore, the adoption of ASC 606 did not have an effect on our beginning retained earnings or our overall financial statements as of and for the twelve months ended October 31, 2019.
In January 2017, FASB issued ASU No. 2017-04, Intangibles–Goodwill and Other (Topic 350): Simplifying the Test of Goodwill Impairment , which eliminates Step 2 from the goodwill impairment test (i.e., the requirement for an entity to calculate the implied fair value of goodwill in measuring a goodwill impairment loss). ASU 2017-04 provides that a company should perform its goodwill impairment test by comparing the fair value of a reporting unit with its carrying value and should recognize an impairment charge if the carrying value exceeds the fair value of the reporting unit, but only to the extent of the goodwill amount allocated to that reporting unit. Companies still have the option to perform a qualitative assessment to determine if the quantitative impairment test is necessary. ASU 2017-04 is effective for our fiscal year 2021, including interim periods within the fiscal year. Early adoption is permitted for interim or annual goodwill impairment tests performed on testing dates on or after January 1, 2017. We early adopted this standard in the fourth quarter of fiscal 2019. This standard did not have a significant effect on our accounting policies or on our consolidated financial statements and related disclosures.
Between February 2016 and February 2019, FASB issued ASU No. 2016-02, Leases (Topic 842) , and various related updates, which establish a comprehensive new lease accounting model. Topic 842 clarifies the definition of a lease, requires a dual approach to lease classification similar to current lease classifications, and requires lessees to recognize leases on the balance sheet as a lease liability with a corresponding right-of-use asset for leases with a lease-term of more than twelve months. Under Topic 842, the income statement will reflect lease expense for operating leases and amortization/interest expense for financing leases.
Topic 842 is effective for our fiscal year 2020, including interim periods within the fiscal year, and requires modified retrospective application. We adopted Topic 842 on November 1, 2019 utilizing the transition method allowed per ASU 2018-11, and accordingly, comparative period financial information will not be adjusted for the effects of adopting Topic 842. No cumulative-effect adjustment was required to the opening balance of retained earnings on the adoption date. We have substantially completed an assessment of the new standard’s impact and determined the new standards will not have a material impact on our Condensed Consolidated Statements of Income or Cash Flows; however, the estimated impact of adopting Topic 842 will result in the recognition of a right-of-use (“ROU”) asset and lease liability on the Condensed Consolidated Balance Sheets subsequent to October 31, 2019 in the range of approximately $12-14 million, based on the lease portfolio existing as of this date. While the ROU asset will be classified as a noncurrent asset, approximately one-third of the lease liability amount is expected to be classified as a current liability, with the remainder being classified as noncurrent.
We are also in the process of updating our systems, policies, and internal controls over financial reporting related to the adoption of this standard.
Upon adoption of Topic 842, we utilized the following elections and practical expedients:
·
We have elected to combine non-lease components with lease components.
·
If at the lease commencement date, a lease has a lease term of 12 months or less and does not include a purchase option that is reasonably certain to be exercised, we have elected not to apply Topic 842 recognition requirements. Nonetheless, we intend to include leases of less than 12 months within the updated footnote disclosures, if material.
·
We have elected not to use the portfolio method if we enter into a large number of leases in the same month with the same terms and conditions.
·
As we have applied the new transition method allowed per ASU 2018-11, we have elected to not reassess arrangements entered into prior to November 1, 2019 for whether an arrangement is or contains a lease, the lease classification applied or to separate initial direct costs.
·
We have elected not to use hindsight in determining the lease term for lease contracts that have historically been renewed or amended.
We have no significant lease agreements in place for which we are a lessor, and substantially all of our leases for which we are a lessee are classified as operating leases under the guidance in Topic 840 as of October 31, 2019. As such, due to the practical expedient election to not reassess lease classification, substantially all our leases will continue to be classified as operating leases under Topic 842. When available, we will utilize the rate implicit in the lease as the discount rate to determine the lease liability in accordance with Topic 842. However, if this rate is not available, we will use our incremental borrowing rate as the discount rate, which is the rate, at inception of the lease, we would incur to borrow over a similar term the funds needed to purchase the leased asset.
Our lease portfolio includes leased production and assembly facilities, warehouses and distribution centers, office space, vehicles, material handling equipment utilized in our production and assembly facilities, laptops and other information technology equipment, as well as other miscellaneous leased equipment. Most of the leased production and assembly facilities have lease terms ranging from two to five years, although the terms and conditions of our leases can vary significantly from lease to lease. We have assessed the specific terms and conditions of each lease to determine the amount of the lease payments and the length of the lease term, which includes the minimum period over which lease payments are required plus any renewal options that are both within our control to exercise and reasonably certain of being exercised upon lease commencement. In determining whether or not a renewal option is reasonably certain of being exercised, we assessed all relevant factors to determine if sufficient incentives exist as of lease commencement to conclude renewal is reasonably certain. There are no material residual value guarantees provided by us, nor any restrictions or covenants imposed by the leases to which we are a party. In determining the lease liability, we utilize our incremental borrowing rate to discount the future lease payments over the lease term to present value. As of October 31, 2019, the weighted-average remaining term of our lease portfolio was approximately 3.1 years.
New Accounting Pronouncements:
In February 2018, FASB issued ASU No. 2018-02 ,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the Tax Reform Act that are stranded in accumulated other comprehensive income. This standard also requires certain disclosures about stranded tax effects. This ASU, however, does not change the underlying guidance that requires the effect of a change in tax laws or rates be included in income from continuing operations. ASU 2018-02 will be effective for our fiscal year 2020, with the option to early adopt at any time prior to the effective date. It must be applied either in the period of adoption or retrospectively to each period in which the effect of the change in the U.S. federal corporate income tax rate in the Tax Reform Act is recognized. We are currently assessing the impact this new accounting guidance will have on our consolidated financial statements and disclosures.
In August 2017, FASB issued ASU 2017-12, Derivatives and Hedging (Topic 815): Targeted Improvements to Accounting for Hedging Activities , which simplifies the application of hedge accounting and enables companies to better portray the economics of their risk management activities in their financial statements. ASU 2017-12 is effective for our fiscal year 2020, including interim periods within the fiscal year, and requires modified retrospective application. Early adoption is permitted. We do not anticipate that the adoption of this new accounting guidance will have a material impact on our consolidated financial statements and disclosures.
There have been no other significant changes in the Company’s critical accounting policies and estimates during the fiscal year ended October 31, 2019.</t>
  </si>
  <si>
    <t>Schedule II - Valuation and Qualifying Accounts and Reserves</t>
  </si>
  <si>
    <t>Schedule II – Valuation and Qualifying Accounts and Reserves
for the Years Ended October 31, 2019, 2018 and 2017
(Dollars in thousands)
Charged to/
(Recovered
Balance at
from)
Charged
Balance
Beginning
Costs and
to Other
at End
Description
of Period
Expenses
Accounts
Deductions
of Period
Allowance for doubtful accounts for the year ended:
October 31, 2019
$
1,027
$
(136)
$
—
$
—
(1)
$
891
October 31, 2018
$
639
$
394
$
—
$
6
(1)
$
1,027
October 31, 2017
$
664
$
46
$
—
$
71
(1)
$
639
Income tax valuation allowance for the year ended:
October 31, 2019
$
2,106
$
458
$
—
$
337
$
2,227
October 31, 2018
$
2,282
$
253
$
—
$
429
$
2,106
October 31, 2017
$
2,067
$
515
$
—
$
300
$
2,282
(1)
Receivable write–offs.
All other financial statement schedules are omitted because they are not applicable or the required information is included in the consolidated financial statements or notes thereto.</t>
  </si>
  <si>
    <t>SUMMARY OF SIGNIFICANT ACCOUNTING POLICIES (Policies)</t>
  </si>
  <si>
    <t>Consolidation</t>
  </si>
  <si>
    <t>Consolidation . The consolidated financial statements include the accounts of Hurco Companies, Inc. (an Indiana corporation) and its wholly–owned subsidiaries. We have a 35% ownership interest in a Taiwan affiliate that is accounted for using the equity method. Our investment in that affiliate was approximately $4.2 million and $4.0 million as of October 31, 2019 and 2018, respectively. That investment is included in Investments and other assets, net on the accompanying Consolidated Balance Sheets. Intercompany accounts and transactions have been eliminated.</t>
  </si>
  <si>
    <t>Reclassifications</t>
  </si>
  <si>
    <t>Reclassifications. Certain prior year amounts have been reclassified to conform to the current year presentation. This reclassification has no impact on previously reported net income or shareholders’ equity.</t>
  </si>
  <si>
    <t>Statements of Cash Flows</t>
  </si>
  <si>
    <t>Statements of Cash Flows . We consider all highly liquid investments with a stated maturity at the date of purchase of three months or less to be cash equivalents. Cash flows from hedges are classified consistent with the items being hedged.</t>
  </si>
  <si>
    <t>Translation of Foreign Currencies</t>
  </si>
  <si>
    <t>Translation of Foreign Currencies .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9, were a net loss of $10.0 million, net of tax, and are included in Accumulated other comprehensive loss. Foreign currency transaction gains and losses are recorded as income or expense as incurred and are recorded in Other expense, net.</t>
  </si>
  <si>
    <t>Hedging</t>
  </si>
  <si>
    <t>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the “FASB”),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9, in Euros, Pounds Sterling and New Taiwan Dollars with set maturity dates ranging from November 2019 through October 2020. The contract amount at forward rates in U.S. Dollars at October 31, 2019 for Euros and Pounds Sterling was $16.5 million and $5.4 million, respectively. The contract amount at forward rates in U.S. Dollars for New Taiwan Dollars was $18.7 million at October 31, 2019. At October 31, 2019, we had approximately $612,000 of gains, net of tax, related to cash flow hedges deferred in Accumulated other comprehensive loss. Of this amount, $373,000 represented unrealized gains, net of tax, related to cash flow hedge instruments that remain subject to currency fluctuation risk. The majority of these deferred gains will be recorded as an adjustment to Cost of sales and service in periods through October 2020, in which the corresponding inventory that is the subject of the related hedge contract is sold, as described above.
We are exposed to foreign currency exchange risk related to our investment in net assets in foreign countries. To manage this risk, we entered into a forward contract with a notional amount of €3.0 million in November 2018. We designated this forward contract as a hedge of our net investment in Euro denominated assets. We selected the forward method under the FASB guidance related to the accounting for derivative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19, and we entered into a new forward contract for the same notional amount that is set to mature in November 2020. As of October 31, 2019, we had a realized gain of $804,000 and an unrealized gain of $129,000, net of tax, recorded as cumulative translation adjustments in Accumulated other comprehensive loss, related to these forward contracts.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
We had forward contracts outstanding as of October 31, 2019, in Euros, Pound Sterling, South African Rand and New Taiwan Dollars with set maturity dates ranging from November 2019 through October 2020. The contract amounts at forward rates in U.S. Dollars at October 31, 2019 for Euros, Pounds Sterling and South African Rand totaled $36.3 million. The contract amount at forward rates in U.S. Dollars for New Taiwan Dollars was $28.2 million at October 31, 2019.
Fair Value of Derivative Instruments
We recognize the fair value of derivative instruments as assets and liabilities on a gross basis on our Consolidated Balance Sheets. As of October 31, 2019 and October 31, 2018, all derivative instruments were recorded at fair value on the balance sheets as follows (in thousands):
2019
2018
Balance Sheet
Fair
Balance Sheet
Fair
Derivatives
Location
Value
Location
Value
Designated as Hedging Instruments:
Foreign exchange forward contracts
Derivative assets
$
751
Derivative assets
$
2,654
Foreign exchange forward contracts
Derivative liabilities
$
99
Derivative liabilities
$
1,616
Not Designated as Hedging Instruments:
Foreign exchange forward contracts
Derivative assets
$
640
Derivative assets
$
431
Foreign exchange forward contracts
Derivative liabilities
$
289
Derivative liabilities
$
404
Effect of Derivative Instruments on the Consolidated Balance Sheets, Statements of Changes in Shareholders’ Equity and Statements of Income
Derivative instruments had the following effects on our Consolidated Balance Sheets, Statements of Changes in Shareholders’ Equity and Statements of Income, net of tax, during the fiscal years ended October 31, 2019, 2018, and 2017 (in thousands):
Location of
Amount of Gain (Loss)
Gain (Loss)
Amount of Gain (Loss)
Recognized in
Reclassified
Reclassified from
Other Comprehensive
From Other
Other Comprehensive
Income (Loss)
Comprehensive
Income (Loss)
Derivatives
2019
2018
2017
Income (Loss)
2019
2018
2017
Designated as Hedging Instruments:
(Effective Portion)
Foreign exchange forward contracts
Cost of sales
– Intercompany sales/purchases
$
615
$
155
$
(709)
and service
$
235
$
(1,355)
$
1,354
– Net Investment
$
128
$
136
$
(96)
We did not recognize any gains or losses as a result of hedges deemed ineffective during fiscal years ended October 31, 2019 and 2018. We recognized a gain of $18,000 during the fiscal year ended October 31, 2017 as a result of contracts closed early that were deemed ineffective for financial reporting and did not qualify as cash flow hedges.
We recognized the following gains and losses in our Consolidated Statements of Income during the fiscal years ended October 31, 2019, 2018, and 2017 on derivative instruments not designated as hedging instruments (in thousands):
Amount of Gain (Loss)
Location of Gain (Loss)
Recognized in Operations
Derivatives
Recognized in Operations
2019
2018
2017
Not Designated as Hedging Instruments:
Foreign exchange forward contracts
Other expense, net
$
514
$
(963)
$
(1,001)
The following table presents the changes in the components of Accumulated other comprehensive loss, net of tax, for the fiscal years ended October 31, 2019 and 2018 (in thousands):
Foreign
Cash
Currency
Flow
Translation
Hedges
Total
Balance, October 31, 2017
$
(7,409)
$
(781)
$
(8,190)
Other comprehensive income (loss) before reclassifications
(3,183)
155
(3,028)
Reclassifications
—
1,355
1,355
Balance, October 31, 2018
$
(10,592)
$
729
$
(9,863)
Other comprehensive income (loss) before reclassifications
550
615
1,165
Reclassifications
—
(235)
(235)
Balance, October 31, 2019
$
(10,042)
$
1,109
$
(8,933)</t>
  </si>
  <si>
    <t>Inventories</t>
  </si>
  <si>
    <t>Inventories . Inventories are stated at the lower of cost or net realizable value, with cost determined using the first–in, first–out method. Provisions are made to reduce excess or obsolete inventories to their estimated realizable value.</t>
  </si>
  <si>
    <t>Property and Equipment</t>
  </si>
  <si>
    <t xml:space="preserve">Property and Equipment . Property and equipment are carried at cost. Depreciation and amortization of assets are provided primarily under the straight–line method over the shorter of the estimated useful lives or the lease terms as follows:
Number of Years
Land
Indefinite
Building
40
Machines
7 – 10
Shop and office equipment
3 – 7
Building &amp; leasehold improvements
3 – 40
Total depreciation and amortization expense recognized for property and equipment was $2.6 million for fiscal 2019 and $2.5 million for each of the fiscal years ended October 31, 2018 and 2017. </t>
  </si>
  <si>
    <t>Revenue Recognition</t>
  </si>
  <si>
    <t>Revenue Recognition. We design, manufacture and sell computerized machine tools. Our computer control systems and software products are primarily sold as integral components of our computerized machine tool products. We also provide machine tool components, automation equipment and solutions for job shops, software options, control upgrades, accessories and replacement parts for our products, as well as customer service, training and applications support.
We adopted Accounting Standards Codification (“ASC”) 606, “Revenue from Contracts with Customers” (“ASC 606”) on November 1, 2018, the start of our 2019 fiscal year, and elected the modified retrospective method as of the date of adoption. Prior to the adoption of ASC 606, our revenues were already recognized in the same manner as that required by ASC 606. Therefore, the adoption of ASC 606 did not have an effect on our beginning retained earnings or our overall financial statements as of and for the twelve months ended October 31, 2019.
We recognize revenues from the sale of machine tools, components and accessories and services, and reflect the consideration to which we expect to be entitled. We record revenues based on a five-step model in accordance with FASB guidance codified in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is delivering goods or services, determine the transaction price, allocate the contract transaction price to each of the performance obligations (when applicable), and recognize the revenue when (or as) the performance obligation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For our five-axis machines that we install, we estimate the fair value of the installation performance obligation and recognize that installation revenue on a prorata basis over the period of the installation process.
From time to time, and depending upon geographic location, we may provide training or freight services. We consider these services to be perfunctory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t>
  </si>
  <si>
    <t>Allowance for Doubtful Accounts</t>
  </si>
  <si>
    <t>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we charge off uncollectible balances when all reasonable collection efforts have been exhausted.</t>
  </si>
  <si>
    <t>Product Warranty</t>
  </si>
  <si>
    <t>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2 of Notes to Consolidated Financial Statements for further discussion of warranties.</t>
  </si>
  <si>
    <t>Research and Development Costs</t>
  </si>
  <si>
    <t>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4.4 million, $4.7 million, and $4.2 million, in fiscal 2019, 2018, and 2017, respectively.</t>
  </si>
  <si>
    <t>Software Development Costs</t>
  </si>
  <si>
    <t>Software Development Costs. We sell software products that are essential to our machine tools.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1.8 million in fiscal 2019, $2.3 million in fiscal 2018, and $2.3 million in fiscal 2017 related to software development projects. Amortization expense for software development costs was $1.0 million, $1.1 million, and $1.0 million, for the fiscal years ended October 31, 2019, 2018, and 2017, respectively. Accumulated amortization at October 31, 2019 and 2018 was $19.5 million and $18.5 million, respectively.
Estimated amortization expense for the remaining unamortized software development costs for the fiscal years ending October 31, is as follows (in thousands):
Fiscal Year
Amortization Expense
2020
$
1,500
2021
1,950
2022
1,900
2023
1,550
2024
1,000</t>
  </si>
  <si>
    <t>Goodwill and Intangible Assets</t>
  </si>
  <si>
    <t>Goodwill and Intangible Assets.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July 31, 2019. For goodwill, if the carrying amount of the reporting unit containing the goodwill exceeds the fair value of that reporting unit, an impairment loss is recognized for that excess, but only to the extent of the goodwill amount allocated to that reporting unit. For indefinite-lived intangible assets, if the carrying amount exceeds the fair value, an impairment loss is recognized in an amount equal to that excess. Intangible assets that are determined to have a finite life are amortized over their estimated useful lives and are also subject to review for impairment, if indicators of impairment are identified. The changes in the carrying amounts of goodwill for the fiscal year ended October 31, 2019 were as follows (in thousands):
Balance as of October 31, 2018
$
2,377
Goodwill acquired
3,500
Impact of foreign currency translation
(30)
Balance as of October 31, 2019
$
5,847
There were no impairments recognized with respect to the carrying value of goodwill or intangible assets for the years ended October 31, 2019, 2018 or 2017.
As of October 31, 2019, the balances of intangible assets, other than goodwill, were as follows (in thousands):
Weighted
Average
Gross
Amortization
Intangible
Accumulated
Net Intangible
Period
Assets
Amortization
Assets
Tradenames and trademarks
indefinite
$
60
$
—
$
60
Tradenames and trademarks
years
408
(114)
294
Customer relationships
years
372
(173)
199
Technology
years
683
(333)
350
Patents
years
2,972
(2,813)
159
Other
years
375
(341)
34
Total
$
4,870
$
(3,774)
$
1,096
As of October 31, 2018, the balances of intangible assets, other than goodwill, were as follows (in thousands):
Weighted
Average
Gross
Amortization
Intangible
Accumulated
Net Intangible
Period
Assets
Amortization
Assets
Tradenames and trademarks
indefinite
$
60
$
—
$
60
Tradenames and trademarks
13
years
238
(98)
140
Customer relationships
15
years
255
(148)
107
Technology
13
years
692
(284)
408
Patents
6
years
2,973
(2,790)
183
Other
8
years
377
(337)
40
Total
$
4,595
$
(3,657)
$
938
Intangible asset amortization expense was $117,000, $107,000, and $136,000 for fiscal 2019, 2018 and 2017, respectively. Annual intangible asset amortization expense is estimated to be $132,000 per year for fiscal years 2020 through 2024.</t>
  </si>
  <si>
    <t>Impairment of Long-Lived Assets</t>
  </si>
  <si>
    <t>Impairment of Long–Lived Assets. Annually, or when there are indicators of impairment, we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t>
  </si>
  <si>
    <t>Earnings Per Share</t>
  </si>
  <si>
    <t>Earnings Per Share.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guidance on “Earnings Per Share.”
The following table presents a reconciliation of our basic and diluted earnings per share computation:
Fiscal Year Ended October 31,
2019
2018
2017
(in thousands, except per share amounts)
Basic
Diluted
Basic
Diluted
Basic
Diluted
Net income
$
17,495
$
17,495
$
21,490
$
21,490
$
15,115
$
15,115
Undistributed earnings allocated to participating shares
(147)
(147)
(132)
(132)
(100)
(100)
Net income applicable to common Shareholders
$
17,348
$
17,348
$
21,358
$
21,358
$
15,015
$
15,015
Weighted average shares outstanding
6,759
6,759
6,700
6,700
6,615
6,615
Stock options and contingently issuable securities
—
56
—
71
—
65
6,759
6,815
6,700
6,771
6,615
6,680
Income per share
$
2.57
$
2.55
$
3.19
$
3.15
$
2.27
$
2.25</t>
  </si>
  <si>
    <t>Income Taxes</t>
  </si>
  <si>
    <t>Income Taxes –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Net deferred tax assets and liabilities are classified as non-current in the consolidated financial statements.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federal, state and foreign tax laws. Our provision for income taxes reflects a combination of income earned and taxed at the federal and state level in the U.S., as well as in various foreign jurisdictions.
In addition to the risks to the effective tax rate described above, the future effective tax rate reflected in forward–looking statements is based on currently effective tax laws. Significant changes in those laws could materially affect these estimates.
We operate in multiple jurisdictions through wholly-owned subsidiaries, and our global structure is complex. The estimates of our uncertain tax positions involve judgments and assessment of the potential tax implication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Our tax positions are subject to audit by taxing authorities across multiple global jurisdictions and the resolution of such audits may span multiple years. Tax law is complex and often subject to varied interpretations, accordingly, the ultimate outcome with respect to taxes we may owe may differ from the amounts recognized.</t>
  </si>
  <si>
    <t>Stock Compensation</t>
  </si>
  <si>
    <t>Stock Compensation. We account for share–based compensation according to FASB guidance relating to share–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t>
  </si>
  <si>
    <t>Estimates</t>
  </si>
  <si>
    <t>Estimates.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si>
  <si>
    <t>SUMMARY OF SIGNIFICANT ACCOUNTING POLICIES (Tables)</t>
  </si>
  <si>
    <t>Schedule of Fair Value of Derivative Instruments</t>
  </si>
  <si>
    <t>2019
2018
Balance Sheet
Fair
Balance Sheet
Fair
Derivatives
Location
Value
Location
Value
Designated as Hedging Instruments:
Foreign exchange forward contracts
Derivative assets
$
751
Derivative assets
$
2,654
Foreign exchange forward contracts
Derivative liabilities
$
99
Derivative liabilities
$
1,616
Not Designated as Hedging Instruments:
Foreign exchange forward contracts
Derivative assets
$
640
Derivative assets
$
431
Foreign exchange forward contracts
Derivative liabilities
$
289
Derivative liabilities
$
404</t>
  </si>
  <si>
    <t>Schedule of Effect of Derivative Instruments on the Balance Sheets, Statements of Changes in Shareholders' Equity and Statements of Operations</t>
  </si>
  <si>
    <t>Derivative instruments had the following effects on our Consolidated Balance Sheets, Statements of Changes in Shareholders’ Equity and Statements of Income, net of tax, during the fiscal years ended October 31, 2019, 2018, and 2017 (in thousands):
Location of
Amount of Gain (Loss)
Gain (Loss)
Amount of Gain (Loss)
Recognized in
Reclassified
Reclassified from
Other Comprehensive
From Other
Other Comprehensive
Income (Loss)
Comprehensive
Income (Loss)
Derivatives
2019
2018
2017
Income (Loss)
2019
2018
2017
Designated as Hedging Instruments:
(Effective Portion)
Foreign exchange forward contracts
Cost of sales
– Intercompany sales/purchases
$
615
$
155
$
(709)
and service
$
235
$
(1,355)
$
1,354
– Net Investment
$
128
$
136
$
(96)</t>
  </si>
  <si>
    <t>Schedule of Derivatives Not Designated as Hedging Instruments</t>
  </si>
  <si>
    <t>We recognized the following gains and losses in our Consolidated Statements of Income during the fiscal years ended October 31, 2019, 2018, and 2017 on derivative instruments not designated as hedging instruments (in thousands):
Amount of Gain (Loss)
Location of Gain (Loss)
Recognized in Operations
Derivatives
Recognized in Operations
2019
2018
2017
Not Designated as Hedging Instruments:
Foreign exchange forward contracts
Other expense, net
$
514
$
(963)
$
(1,001)</t>
  </si>
  <si>
    <t>Schedule of Accumulated Other Comprehensive Loss</t>
  </si>
  <si>
    <t>The following table presents the changes in the components of Accumulated other comprehensive loss, net of tax, for the fiscal years ended October 31, 2019 and 2018 (in thousands):
Foreign
Cash
Currency
Flow
Translation
Hedges
Total
Balance, October 31, 2017
$
(7,409)
$
(781)
$
(8,190)
Other comprehensive income (loss) before reclassifications
(3,183)
155
(3,028)
Reclassifications
—
1,355
1,355
Balance, October 31, 2018
$
(10,592)
$
729
$
(9,863)
Other comprehensive income (loss) before reclassifications
550
615
1,165
Reclassifications
—
(235)
(235)
Balance, October 31, 2019
$
(10,042)
$
1,109
$
(8,933)</t>
  </si>
  <si>
    <t>Schedule of Property and Equipment Estimated Useful Lives</t>
  </si>
  <si>
    <t>Number of Years
Land
Indefinite
Building
40
Machines
7 – 10
Shop and office equipment
3 – 7
Building &amp; leasehold improvements
3 – 40</t>
  </si>
  <si>
    <t>Schedule of Estimated Amortization Expense</t>
  </si>
  <si>
    <t>Estimated amortization expense for the remaining unamortized software development costs for the fiscal years ending October 31, is as follows (in thousands):
Fiscal Year
Amortization Expense
2020
$
1,500
2021
1,950
2022
1,900
2023
1,550
2024
1,000</t>
  </si>
  <si>
    <t>Schedule of changes in the carrying amount of goodwill</t>
  </si>
  <si>
    <t>Balance as of October 31, 2018
$
2,377
Goodwill acquired
3,500
Impact of foreign currency translation
(30)
Balance as of October 31, 2019
$
5,847</t>
  </si>
  <si>
    <t>Schedule of Intangible Assets</t>
  </si>
  <si>
    <t>As of October 31, 2019, the balances of intangible assets, other than goodwill, were as follows (in thousands):
Weighted
Average
Gross
Amortization
Intangible
Accumulated
Net Intangible
Period
Assets
Amortization
Assets
Tradenames and trademarks
indefinite
$
60
$
—
$
60
Tradenames and trademarks
years
408
(114)
294
Customer relationships
years
372
(173)
199
Technology
years
683
(333)
350
Patents
years
2,972
(2,813)
159
Other
years
375
(341)
34
Total
$
4,870
$
(3,774)
$
1,096
As of October 31, 2018, the balances of intangible assets, other than goodwill, were as follows (in thousands):
Weighted
Average
Gross
Amortization
Intangible
Accumulated
Net Intangible
Period
Assets
Amortization
Assets
Tradenames and trademarks
indefinite
$
60
$
—
$
60
Tradenames and trademarks
13
years
238
(98)
140
Customer relationships
15
years
255
(148)
107
Technology
13
years
692
(284)
408
Patents
6
years
2,973
(2,790)
183
Other
8
years
377
(337)
40
Total
$
4,595
$
(3,657)
$
938</t>
  </si>
  <si>
    <t>Schedule of computation of basic and diluted net income per share</t>
  </si>
  <si>
    <t>The following table presents a reconciliation of our basic and diluted earnings per share computation:
Fiscal Year Ended October 31,
2019
2018
2017
(in thousands, except per share amounts)
Basic
Diluted
Basic
Diluted
Basic
Diluted
Net income
$
17,495
$
17,495
$
21,490
$
21,490
$
15,115
$
15,115
Undistributed earnings allocated to participating shares
(147)
(147)
(132)
(132)
(100)
(100)
Net income applicable to common Shareholders
$
17,348
$
17,348
$
21,358
$
21,358
$
15,015
$
15,015
Weighted average shares outstanding
6,759
6,759
6,700
6,700
6,615
6,615
Stock options and contingently issuable securities
—
56
—
71
—
65
6,759
6,815
6,700
6,771
6,615
6,680
Income per share
$
2.57
$
2.55
$
3.19
$
3.15
$
2.27
$
2.25</t>
  </si>
  <si>
    <t>INVENTORIES (Tables)</t>
  </si>
  <si>
    <t>Schedule of Inventories</t>
  </si>
  <si>
    <t>Inventories as of October 31, 2019 and 2018 are summarized below (in thousands):
2019
2018
Purchased parts and sub–assemblies
$
32,074
$
38,303
Work–in–process
20,901
22,786
Finished goods
95,876
76,520
$
148,851
$
137,609</t>
  </si>
  <si>
    <t>ACQUISITION OF BUSINESS (Tables)</t>
  </si>
  <si>
    <t>Schedule of Recognised assets acquired and liabilities assumed</t>
  </si>
  <si>
    <t>Current assets
$
349
Property plant and equipment
452
Intangibles
148
Goodwill
3,500
Total assets
4,449
Current liabilities
96
Total liabilities
96
Total purchase price and cash expended
$
4,353</t>
  </si>
  <si>
    <t>FINANCIAL INSTRUMENTS (Tables)</t>
  </si>
  <si>
    <t>Schedule of Assets and Liabilities Fair Value</t>
  </si>
  <si>
    <t>In accordance with this guidance, the following table represents the fair value hierarchy for our financial assets and liabilities measured at fair value as of October 31, 2019 and 2018 (in thousands):
Assets
Liabilities
October 31,
October 31,
October 31,
October 31,
2019
2018
2019
2018
Level 1
Deferred compensation
$
1,991
$
1,723
$
—
$
—
Level 2
Derivatives
$
1,391
$
3,085
$
388
$
2,020</t>
  </si>
  <si>
    <t>INCOME TAXES (Tables)</t>
  </si>
  <si>
    <t>Schedule of Income Taxes Provision (Benefit)</t>
  </si>
  <si>
    <t>In the fiscal years set forth below, the provision for income taxes consisted of the following (in thousands):
Year Ended October 31,
2019
2018
2017
Current:
U.S. taxes
$
1,854
$
6,333
$
308
Foreign taxes
3,715
5,203
4,185
5,569
11,536
4,493
Deferred:
U.S. taxes
(31)
(326)
1,236
Foreign taxes
291
(204)
(128)
260
(530)
1,108
$
5,829
$
11,006
$
5,601</t>
  </si>
  <si>
    <t>Schedule of Reconciliation of Statutory Tax Rate to Effective Tax Rate</t>
  </si>
  <si>
    <t>A comparison of income tax expense at the U.S. statutory rate to the Company’s effective tax rate is as follows (dollars in thousands):
Year Ended October 31,
2019
2018
2017
Income before income taxes:
Domestic
$
9,793
$
14,101
$
5,477
Foreign
13,531
18,395
15,239
$
23,324
$
32,496
$
20,716
Tax rates:
U.S. statutory rate
21
%
23
%
34
%
Effect of tax rate of international jurisdictions different than U.S. statutory rates
4
%
2
%
(5)
%
Valuation allowance
1
%
%
1
%
State taxes
1
%
%
%
Tax Credits
(2)
%
(1)
%
(3)
%
Effect of Tax Rate Changes
%
4
%
%
Transition Tax
(1)
%
7
%
%
US tax on distributed and undistributed earnings
3
%
%
%
US benefit of foreign intangible income
(3)
%
%
%
Other
1
%
(1)
%
%
Effective tax rate
25
%
34
%
27
%</t>
  </si>
  <si>
    <t>Schedule of Deferred Tax Assets and Liabilities</t>
  </si>
  <si>
    <t>Significant components of our deferred tax assets and liabilities at October 31, 2019 and 2018 are as follows (in thousands):
October 31,
2019
2018
Deferred Tax Assets:
Accrued inventory reserves
$
1,224
$
1,325
Accrued warranty expenses
363
499
Compensation related expenses
2,723
2,644
Unrealized exchange gain/loss
143
159
Other accrued expenses
170
170
Net operating loss carryforwards
1,380
1,316
Other credit carryforwards
766
686
Other
293
350
7,062
7,149
Less: Valuation allowance – net operating loss and other credit carryforwards
(2,227)
(2,106)
Deferred tax assets
4,835
5,043
Deferred Tax Liabilities:
Net derivative instruments
(313)
(208)
Property and equipment and capitalized software development costs
(2,632)
(2,370)
Other
(204)
(231)
Net deferred tax assets
$
1,686
$
2,234</t>
  </si>
  <si>
    <t>Schedule of Income Tax Expense</t>
  </si>
  <si>
    <t>A reconciliation of the beginning and ending amount of unrecognized tax benefits, excluding the related accrual for interest or penalties, is as follows (in thousands):
2019
2018
2017
Balance, beginning of year
$
180
$
1,101
$
1,102
Additions based on tax positions related to the current year
36
37
37
Additions (reductions) related to prior year tax positions
—
(945)
(20)
Reductions due to statute expiration
(23)
(18)
(74)
Other
—
5
56
Balance, end of year
$
193
$
180
$
1,101</t>
  </si>
  <si>
    <t>Summary of open tax years by major jurisdiction</t>
  </si>
  <si>
    <t>United States federal
Fiscal 2016 through the current period
Germany¹
Fiscal 2017 through the current period
Taiwan
Fiscal 2017 through the current period
¹</t>
  </si>
  <si>
    <t>STOCK-BASED COMPENSATION (Tables)</t>
  </si>
  <si>
    <t>Summary of Stock Option Activity</t>
  </si>
  <si>
    <t>A summary of the status of the options as of October 31, 2019, 2018 and 2017 and the related activity for the year is as follows:
Shares Under
Weighted Average Grant
Option
Date Fair Value
Balance October 31, 2016
107,889
$
20.25
Granted
—
—
Cancelled
—
—
Expired
—
—
Exercised
(29,164)
$
18.31
Balance October 31, 2017
78,725
$
20.97
Granted
—
—
Cancelled
—
—
Expired
—
—
Exercised
(41,680)
$
20.33
Balance October 31, 2018
37,045
$
21.69
Granted
—
—
Cancelled
—
—
Expired
—
—
Exercised
—
—
Balance October 31, 2019
37,045
$
21.69</t>
  </si>
  <si>
    <t>Schedule of Stock Options Outstanding and Exercisable</t>
  </si>
  <si>
    <t>Stock options outstanding and exercisable on October 31, 2019, were as follows:
Weighted Average
Weighted Average
Range of Exercise
Shares Under
Exercise Price Per
Remaining Contractual
Prices Per Share
Option
Share
Life in Years
Outstanding and Exercisable
18.13
3,738
18.13
21.45
21,748
21.45
23.30
11,559
23.30
$
18.13 – 23.30
37,045
$
21.69</t>
  </si>
  <si>
    <t>Schedule of Restricted Stock Activity</t>
  </si>
  <si>
    <t>A reconciliation of our restricted stock, performance share and PSU activity and related information is as follows:
Number
Weighted Average Grant
of Shares
Date Fair Value
Unvested at October 31, 2018
168,348
$
37.24
Shares or units granted
102,349
38.28
Shares or units vested
(44,077)
33.29
Shares or units cancelled
(12,462)
29.82
Shares withheld
(13,676)
29.67
Unvested at October 31, 2019
200,482
$
39.62</t>
  </si>
  <si>
    <t>RELATED PARTY TRANSACTIONS (Tables)</t>
  </si>
  <si>
    <t>Schedule of Financial Information</t>
  </si>
  <si>
    <t>Summary unaudited financial information for HAL’s operations and financial condition is as follows (in thousands):
2019
2018
2017
Net Sales
$
15,957
$
17,841
$
15,800
Gross Profit
2,322
2,944
2,457
Operating Income
992
1,534
1,037
Net Income
1,490
1,845
1,320
Current Assets
$
12,019
$
12,870
$
11,310
Non–current Assets
5,560
4,579
4,440
Current Liabilities
3,674
4,666
3,916</t>
  </si>
  <si>
    <t>GUARANTEES AND PRODUCT WARRANTIES (Tables)</t>
  </si>
  <si>
    <t>Schedule of Reconciliation of Warranty Reserve</t>
  </si>
  <si>
    <t>A reconciliation of the changes in our warranty reserve is as follows (in thousands):
2019
2018
2017
Balance, beginning of year
$
2,497
$
1,772
$
1,523
Provision for warranties during the year
2,246
4,121
3,379
Charges to the accrual
(2,991)
(3,326)
(3,203)
Impact of foreign currency translation
8
(70)
73
Balance, end of year
$
1,760
$
2,497
$
1,772</t>
  </si>
  <si>
    <t>OPERATING LEASES (Tables)</t>
  </si>
  <si>
    <t>Schedule of Future Minimum Payments under Operating Leases</t>
  </si>
  <si>
    <t>We lease facilities, certain equipment and vehicles under operating leases that expire at various dates through 2029. Future payments required under operating leases as of October 31, 2019, are summarized as follows (in thousands):
2020
$
4,015
2021
3,149
2022
2,224
2023
1,482
2024 and thereafter
2,531
Total
$
13,401</t>
  </si>
  <si>
    <t>QUARTERLY FINANCIAL INFORMATION (Tables)</t>
  </si>
  <si>
    <t>Schedule of Selected Quarterly Financial Information</t>
  </si>
  <si>
    <t>First
Second
Third
Fourth
Quarter
Quarter
Quarter
Quarter
2019 (In thousands, except per share data)
Sales and service fees
$
74,213
$
70,674
$
58,501
$
59,989
Gross profit
22,142
21,637
17,189
16,240
Gross profit margin
30
%
31
%
29
%
27
%
Selling, general and administrative expenses
13,914
14,111
12,592
14,051
Operating income
8,228
7,526
4,597
2,189
Provision for income taxes
2,453
2,481
1,155
(260)
Net income
6,654
5,252
3,491
2,098
Income per common share – basic
$
0.98
$
0.77
$
0.51
$
0.31
Income per common share – diluted
$
0.97
$
0.76
$
0.51
$
0.31
First
Second
Third
Fourth
Quarter
Quarter
Quarter
Quarter
2018 (In thousands, except per share data)
Sales and service fees
$
68,444
$
70,424
$
78,752
$
83,051
Gross profit
20,121
19,313
24,521
27,851
Gross profit margin
29
%
27
%
31
%
34
%
Selling, general and administrative expenses
12,966
13,320
15,160
16,564
Operating income
7,155
5,993
9,361
11,287
Provision for income taxes
4,500
1,656
2,511
2,339
Net income
2,937
3,751
6,500
8,302
Income per common share – basic
$
0.44
$
0.55
$
0.96
$
1.24
Income per common share – diluted
$
0.43
$
0.55
$
0.95
$
1.22</t>
  </si>
  <si>
    <t>SEGMENT INFORMATION (Tables)</t>
  </si>
  <si>
    <t>Schedule of Net Sales and Service Fees by Product Category</t>
  </si>
  <si>
    <t>The following table sets forth the contribution of each of our product groups and services to our total sales and service fees during each of the past three fiscal years (in thousands):
Net Sales and Service Fees by Product Category
Year ended October 31,
2019
2018
2017
Computerized Machine Tools
$
223,735
$
261,710
$
209,311
Computer Control Systems and Software †
2,818
2,870
2,324
Service Parts
27,854
27,501
24,255
Service Fees
8,970
8,590
7,777
Total
$
263,377
$
300,671
$
243,667
† Amounts shown do not include computer control systems and software sold as an integrated component of computerized machine systems.</t>
  </si>
  <si>
    <t>Schedule of Revenues by Geographic Area</t>
  </si>
  <si>
    <t>The following table sets forth revenues by geographic area, based on customer location, for each of the past three fiscal years (in thousands):
Revenues by Geographic Area
Year Ended October 31,
2019
2018
2017
United States of America
$
95,196
$
87,231
$
70,912
Canada
2,580
2,915
3,801
Central &amp; South Americas
1,409
2,194
1,844
Total Americas
99,185
92,340
76,557
Germany
52,002
62,346
48,786
United Kingdom
29,349
34,216
28,019
Italy
14,772
16,691
13,416
France
14,346
15,815
13,917
Other Europe
20,028
32,034
27,583
Total Europe
130,497
161,102
131,721
China
15,706
27,748
22,456
Other Asia Pacific
16,858
17,937
10,238
Total Asia Pacific
32,564
45,685
32,694
Other Foreign
1,131
1,544
2,695
Grand Total
$
263,377
$
300,671
$
243,667</t>
  </si>
  <si>
    <t>Schedule of Assets by Geographic Area</t>
  </si>
  <si>
    <t>Long–lived tangible assets, net by geographic area, were (in thousands):
As of October 31,
2019
2018
2017
United States of America
$
7,967
$
8,375
$
7,599
Foreign countries
8,006
6,617
6,185
$
15,973
$
14,992
$
13,784
Net assets by geographic area were (in thousands):
As of October 31,
2019
2018
2017
Americas
$
103,863
$
96,348
$
86,432
Europe
71,411
74,558
70,536
Asia Pacific
64,971
51,947
46,117
$
240,245
$
222,853
$
203,085</t>
  </si>
  <si>
    <t>SUMMARY OF SIGNIFICANT ACCOUNTING POLICIES -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SUMMARY OF SIGNIFICANT ACCOUNTING POLICIES - Schedule of Effect of Derivative Instruments on Consolidated Balance Sheets, Statements of Changes in Shareholders' Equity and Statements of Income (Details) - USD ($) $ in Thousands</t>
  </si>
  <si>
    <t>Derivative Instruments, Gain (Loss) [Line Items]</t>
  </si>
  <si>
    <t>Amount of Gain (Loss) Recognized in Other Comprehensive Income (Loss)</t>
  </si>
  <si>
    <t>Designated as Hedging Instrument [Member] | Foreign Exchange Forward [Member] | Intercompany sales/purchases [Member]</t>
  </si>
  <si>
    <t>Designated as Hedging Instrument [Member] | Foreign Exchange Forward [Member] | Cost of Sales [Member]</t>
  </si>
  <si>
    <t>Amount of Gain (Loss) Reclassified from Other Comprehensive Income (Loss)</t>
  </si>
  <si>
    <t>Designated as Hedging Instrument [Member] | Foreign Exchange Forward [Member] | Net Investment Hedging [Member]</t>
  </si>
  <si>
    <t>Not Designated as Hedging Instrument [Member] | Foreign Exchange Forward [Member] | Other Income And Expense [Member]</t>
  </si>
  <si>
    <t>Amount of Gain (Loss) Recognized in Operations</t>
  </si>
  <si>
    <t>SUMMARY OF SIGNIFICANT ACCOUNTING POLICIES - Schedule of Changes in Components of Accumulated Other Comprehensive Loss (Details) - USD ($) $ in Thousands</t>
  </si>
  <si>
    <t>Derivative [Line Items]</t>
  </si>
  <si>
    <t>Beginning Balance</t>
  </si>
  <si>
    <t>Other comprehensive income (loss) before reclassifications</t>
  </si>
  <si>
    <t>Ending Balance</t>
  </si>
  <si>
    <t>Foreign Currency Translation [Member]</t>
  </si>
  <si>
    <t>Cash Flow Hedging [Member]</t>
  </si>
  <si>
    <t>SUMMARY OF SIGNIFICANT ACCOUNTING POLICIES - Schedule of Estimated Useful Lives (Details)</t>
  </si>
  <si>
    <t>Building [Member]</t>
  </si>
  <si>
    <t>Property, Plant and Equipment [Line Items]</t>
  </si>
  <si>
    <t>Estimated useful life</t>
  </si>
  <si>
    <t>40 years</t>
  </si>
  <si>
    <t>Machines [Member] | Minimum [Member]</t>
  </si>
  <si>
    <t>7 years</t>
  </si>
  <si>
    <t>Machines [Member] | Maximum [Member]</t>
  </si>
  <si>
    <t>10 years</t>
  </si>
  <si>
    <t>Shop and Office Equipment [Member] | Minimum [Member]</t>
  </si>
  <si>
    <t>3 years</t>
  </si>
  <si>
    <t>Shop and Office Equipment [Member] | Maximum [Member]</t>
  </si>
  <si>
    <t>Building And Leasehold Improvements [Member] | Minimum [Member]</t>
  </si>
  <si>
    <t>Building And Leasehold Improvements [Member] | Maximum [Member]</t>
  </si>
  <si>
    <t>SUMMARY OF SIGNIFICANT ACCOUNTING POLICIES - Schedule of Estimated Amortization Expense (Details) $ in Thousands</t>
  </si>
  <si>
    <t>Oct. 31, 2019USD ($)</t>
  </si>
  <si>
    <t>2020</t>
  </si>
  <si>
    <t>2021</t>
  </si>
  <si>
    <t>2022</t>
  </si>
  <si>
    <t>2023</t>
  </si>
  <si>
    <t>2024</t>
  </si>
  <si>
    <t>SUMMARY OF SIGNIFICANT ACCOUNTING POLICIES - Carrying amount of goodwill (Details) $ in Thousands</t>
  </si>
  <si>
    <t>Changes in the carrying amount of goodwill</t>
  </si>
  <si>
    <t>Beginning balance</t>
  </si>
  <si>
    <t>Goodwill acquired</t>
  </si>
  <si>
    <t>Impact of foreign currenct translation</t>
  </si>
  <si>
    <t>Ending balance</t>
  </si>
  <si>
    <t>SUMMARY OF SIGNIFICANT ACCOUNTING POLICIES - Schedule of Intangible Assets (Details) - USD ($) $ in Thousands</t>
  </si>
  <si>
    <t>Finite-Lived Intangible Assets [Line Items]</t>
  </si>
  <si>
    <t>Gross Intangible Assets</t>
  </si>
  <si>
    <t>Accumulated Amortization</t>
  </si>
  <si>
    <t>Net Intangible Assets</t>
  </si>
  <si>
    <t>Customer Relationships [Member]</t>
  </si>
  <si>
    <t>Weighted Average Amortization Period</t>
  </si>
  <si>
    <t>15 years</t>
  </si>
  <si>
    <t>Technology [Member]</t>
  </si>
  <si>
    <t>13 years</t>
  </si>
  <si>
    <t>Patents [Member]</t>
  </si>
  <si>
    <t>6 years</t>
  </si>
  <si>
    <t>Other [Member]</t>
  </si>
  <si>
    <t>8 years</t>
  </si>
  <si>
    <t>Tradenames and trademarks [Member]</t>
  </si>
  <si>
    <t>Indefinite tradenames and trademarks</t>
  </si>
  <si>
    <t>SUMMARY OF SIGNIFICANT ACCOUNTING POLICIES - Reconciliation of Basic and Diluted Earnings (Loss) Per Share (Details) - USD ($) $ / shares in Units, shares in Thousands, $ in Thousands</t>
  </si>
  <si>
    <t>3 Months Ended</t>
  </si>
  <si>
    <t>Jul. 31, 2019</t>
  </si>
  <si>
    <t>Jan. 31, 2019</t>
  </si>
  <si>
    <t>Jul. 31, 2018</t>
  </si>
  <si>
    <t>Apr. 30, 2018</t>
  </si>
  <si>
    <t>Jan. 31, 2018</t>
  </si>
  <si>
    <t>Undistributed earnings allocated to participating shares - Basic</t>
  </si>
  <si>
    <t>Undistributed earnings allocated to participating shares - Diluted</t>
  </si>
  <si>
    <t>Net income applicable to common shareholders - Basic</t>
  </si>
  <si>
    <t>Net income applicable to common shareholders - Diluted</t>
  </si>
  <si>
    <t>Weighted average shares outstanding - Basic</t>
  </si>
  <si>
    <t>Weighted average shares outstanding -Diluted</t>
  </si>
  <si>
    <t>Stock options and contingently issuable securities</t>
  </si>
  <si>
    <t>Income per share -Basic</t>
  </si>
  <si>
    <t>Income per share - Diluted</t>
  </si>
  <si>
    <t>SUMMARY OF SIGNIFICANT ACCOUNTING POLICIES - Additional information (Details) € in Millions</t>
  </si>
  <si>
    <t>1 Months Ended</t>
  </si>
  <si>
    <t>Dec. 31, 2017</t>
  </si>
  <si>
    <t>Oct. 31, 2018USD ($)</t>
  </si>
  <si>
    <t>Oct. 31, 2017USD ($)</t>
  </si>
  <si>
    <t>Nov. 30, 2018EUR (€)</t>
  </si>
  <si>
    <t>Cumulative foreign currency translation adjustments</t>
  </si>
  <si>
    <t>Derivative financial instruments:</t>
  </si>
  <si>
    <t>Notional principal of foreign exchange contracts</t>
  </si>
  <si>
    <t>(Losses) gains, net of tax, related to cash flow hedges deferred in Accumulated Other Comprehensive Loss</t>
  </si>
  <si>
    <t>Unrealized gain (loss), net of tax, to be reclassified in next 12 months</t>
  </si>
  <si>
    <t>Gain (loss) on hedge ineffectiveness</t>
  </si>
  <si>
    <t>Depreciation and amortization expense</t>
  </si>
  <si>
    <t>Research and development expenses</t>
  </si>
  <si>
    <t>Capitalized costs</t>
  </si>
  <si>
    <t>Accumulated amortization</t>
  </si>
  <si>
    <t>Capitalized Computer Software, Amortization</t>
  </si>
  <si>
    <t>Intangible assets amortization expense</t>
  </si>
  <si>
    <t>Expected future amortization expense, 2020</t>
  </si>
  <si>
    <t>Expected future amortization expense, 2021</t>
  </si>
  <si>
    <t>Expected future amortization expense, 2022</t>
  </si>
  <si>
    <t>Expected future amortization expense, 2023</t>
  </si>
  <si>
    <t>Expected future amortization expense, 2024</t>
  </si>
  <si>
    <t>Income Tax</t>
  </si>
  <si>
    <t>Effective Income Tax Rate Reconciliation, at Federal Statutory Income Tax Rate, Percent</t>
  </si>
  <si>
    <t>35.00%</t>
  </si>
  <si>
    <t>21.00%</t>
  </si>
  <si>
    <t>23.00%</t>
  </si>
  <si>
    <t>34.00%</t>
  </si>
  <si>
    <t>Forward Contracts [Member] | Designated as Hedging Instrument [Member]</t>
  </si>
  <si>
    <t>Notional principal of foreign exchange contracts | €</t>
  </si>
  <si>
    <t>Realized gain on net investment hedge</t>
  </si>
  <si>
    <t>Unrealized gain (loss), net of tax, recorded as cumulative translation adjustments in Accumulated Other Comprehensive Loss</t>
  </si>
  <si>
    <t>Derivative maturity date</t>
  </si>
  <si>
    <t>November 2020</t>
  </si>
  <si>
    <t>Euros [Member] | Designated as Hedging Instrument [Member]</t>
  </si>
  <si>
    <t>Pounds Sterling [Member] | Designated as Hedging Instrument [Member]</t>
  </si>
  <si>
    <t>New Taiwan Dollars [Member] | Designated as Hedging Instrument [Member]</t>
  </si>
  <si>
    <t>New Taiwan Dollars [Member] | Not Designated as Hedging Instrument [Member]</t>
  </si>
  <si>
    <t>Forward Contracts Denominated In Euros Pounds Sterling And New Taiwan [Member] | Designated as Hedging Instrument [Member]</t>
  </si>
  <si>
    <t>November 2019 through October 2020</t>
  </si>
  <si>
    <t>Forward Contracts Denominated In Euros Pounds Sterling and South African Rand [Member] | Not Designated as Hedging Instrument [Member]</t>
  </si>
  <si>
    <t>November 2019 through October 2020</t>
  </si>
  <si>
    <t>Hurco Automation Ltd [Member]</t>
  </si>
  <si>
    <t>Ownership interest</t>
  </si>
  <si>
    <t>Equity investment in affiliate</t>
  </si>
  <si>
    <t>INVENTORIES (Details) - USD ($) $ in Thousands</t>
  </si>
  <si>
    <t>Purchased parts and sub-assemblies</t>
  </si>
  <si>
    <t>Work-in-process</t>
  </si>
  <si>
    <t>Finished goods</t>
  </si>
  <si>
    <t>INVENTORIES - Additional information (Details) - USD ($) $ in Millions</t>
  </si>
  <si>
    <t>Finished goods inventory consigned to distributors and agents</t>
  </si>
  <si>
    <t>ACQUISITION OF BUSINESS (Details) - USD ($) $ in Thousands</t>
  </si>
  <si>
    <t>Aug. 05, 2019</t>
  </si>
  <si>
    <t>Business Combination, Recognized Identifiable Assets Acquired and Liabilities Assumed, Net [Abstract]</t>
  </si>
  <si>
    <t>Current assets</t>
  </si>
  <si>
    <t>Property plant and equipment</t>
  </si>
  <si>
    <t>Intangibles</t>
  </si>
  <si>
    <t>Current liabilities</t>
  </si>
  <si>
    <t>Total liabilities</t>
  </si>
  <si>
    <t>Total purchase price and cash expended</t>
  </si>
  <si>
    <t>ProCobots [Member]</t>
  </si>
  <si>
    <t>Business Acquisition [Line Items]</t>
  </si>
  <si>
    <t>Purchase Consideration</t>
  </si>
  <si>
    <t>CREDIT AGREEMENTS AND BORROWINGS (Narrative) (Details) € in Millions, ¥ in Millions, $ in Millions, $ in Millions</t>
  </si>
  <si>
    <t>Mar. 31, 2019TWD ($)</t>
  </si>
  <si>
    <t>Dec. 31, 2018USD ($)</t>
  </si>
  <si>
    <t>Oct. 31, 2019TWD ($)</t>
  </si>
  <si>
    <t>Oct. 31, 2019CNY (¥)</t>
  </si>
  <si>
    <t>Oct. 31, 2019EUR (€)</t>
  </si>
  <si>
    <t>Mar. 31, 2019CNY (¥)</t>
  </si>
  <si>
    <t>Line Of Credit Agreement 2018 [Member]</t>
  </si>
  <si>
    <t>Line of Credit Facility [Line Items]</t>
  </si>
  <si>
    <t>Line of credit, maximum borrowing capacity</t>
  </si>
  <si>
    <t>Line of Credit, interest rate description</t>
  </si>
  <si>
    <t>Borrowings under the 2018 Credit Agreement bear interest at floating rates based on, at our option, either (i) a LIBOR–based rate, or other alternative currency–based rate approved by the lender, plus 0.75% per annum, or (ii) a base rate (which is the highest of (a) the federal funds rate plus 0.50%, (b) the prime rate or (c) the one month LIBOR–based rate plus 1.00%), plus 0.00% per annum. Outstanding letters of credit will carry an annual rate of 0.75%.</t>
  </si>
  <si>
    <t>Line of credit, maturity date</t>
  </si>
  <si>
    <t>Dec. 31,
		2020</t>
  </si>
  <si>
    <t>Borrowings available under credit facility</t>
  </si>
  <si>
    <t>Line of Credit Facility, Covenant Terms</t>
  </si>
  <si>
    <t>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3) requiring that we maintain a minimum working capital of $125.0 million; and (4) requiring that we maintain a minimum tangible net worth of $170.0 million.</t>
  </si>
  <si>
    <t>Hurco BV [Member] | Line Of Credit Agreement 2018 [Member]</t>
  </si>
  <si>
    <t>Line of Credit Facility, Description</t>
  </si>
  <si>
    <t>On December 31, 2018, we and our subsidiary Hurco B.V. entered into a new credit agreement (the "2018 Credit Agreement") with Bank of America, N.A., as the lender. The 2018 Credit Agreement replaced the 2012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t>
  </si>
  <si>
    <t>Germany [Member]</t>
  </si>
  <si>
    <t>Line of credit, maximum borrowing capacity | €</t>
  </si>
  <si>
    <t>China [Member]</t>
  </si>
  <si>
    <t>Line of credit, maximum borrowing capacity | ¥</t>
  </si>
  <si>
    <t>Mar. 5,
		2020</t>
  </si>
  <si>
    <t>Repayments of Credit Facility</t>
  </si>
  <si>
    <t>Taiwan credit facility [Member]</t>
  </si>
  <si>
    <t>FINANCIAL INSTRUMENTS - Fair value hierarchy (Details) - Fair Value, Measurements, Recurring [Member] - USD ($) $ in Thousands</t>
  </si>
  <si>
    <t>Fair Value, Inputs, Level 1 [Member]</t>
  </si>
  <si>
    <t>Assets</t>
  </si>
  <si>
    <t>Deferred Compensation</t>
  </si>
  <si>
    <t>Liabilities</t>
  </si>
  <si>
    <t>Fair Value, Inputs, Level 2 [Member]</t>
  </si>
  <si>
    <t>Derivatives</t>
  </si>
  <si>
    <t>FINANCIAL INSTRUMENTS - Additional Information (Details) - USD ($) $ in Millions</t>
  </si>
  <si>
    <t>Notional amount of contracts</t>
  </si>
  <si>
    <t>INCOME TAXES (Schedule of Provision for Income Taxes) (Details) - USD ($) $ in Thousands</t>
  </si>
  <si>
    <t>Current:</t>
  </si>
  <si>
    <t>U.S. taxes</t>
  </si>
  <si>
    <t>Foreign taxes</t>
  </si>
  <si>
    <t>Current provision for income taxes</t>
  </si>
  <si>
    <t>Deferred:</t>
  </si>
  <si>
    <t>Deferred Income Tax Expense (Benefit), Total</t>
  </si>
  <si>
    <t>Income Tax Expense (Benefit), Total</t>
  </si>
  <si>
    <t>INCOME TAXES (Schedule of Comparison of Income Tax Expense) (Details) - USD ($) $ in Thousands</t>
  </si>
  <si>
    <t>Income before income taxes:</t>
  </si>
  <si>
    <t>Domestic</t>
  </si>
  <si>
    <t>Foreign</t>
  </si>
  <si>
    <t>Earnings (Loss) before taxes on income</t>
  </si>
  <si>
    <t>Tax rates:</t>
  </si>
  <si>
    <t>U.S. statutory rate</t>
  </si>
  <si>
    <t>Effect of tax rate of international jurisdictions different than U.S. statutory rates</t>
  </si>
  <si>
    <t>4.00%</t>
  </si>
  <si>
    <t>2.00%</t>
  </si>
  <si>
    <t>(5.00%)</t>
  </si>
  <si>
    <t>Valuation allowance</t>
  </si>
  <si>
    <t>1.00%</t>
  </si>
  <si>
    <t>0.00%</t>
  </si>
  <si>
    <t>State taxes</t>
  </si>
  <si>
    <t>Tax Credits</t>
  </si>
  <si>
    <t>(2.00%)</t>
  </si>
  <si>
    <t>(1.00%)</t>
  </si>
  <si>
    <t>(3.00%)</t>
  </si>
  <si>
    <t>Effect of Tax Rate Changes</t>
  </si>
  <si>
    <t>Transition Tax</t>
  </si>
  <si>
    <t>7.00%</t>
  </si>
  <si>
    <t>US tax on distributed and undistributed earnings</t>
  </si>
  <si>
    <t>3.00%</t>
  </si>
  <si>
    <t>US benefit of foreign intangible income</t>
  </si>
  <si>
    <t>Effective Income Tax Rate Reconciliation, Percent, Total</t>
  </si>
  <si>
    <t>25.00%</t>
  </si>
  <si>
    <t>27.00%</t>
  </si>
  <si>
    <t>INCOME TAXES (Schedule of Deferred Tax Assets and Liabilities) (Details) - USD ($) $ in Thousands</t>
  </si>
  <si>
    <t>Deferred Tax Assets:</t>
  </si>
  <si>
    <t>Accrued inventory reserves</t>
  </si>
  <si>
    <t>Compensation related expenses</t>
  </si>
  <si>
    <t>Unrealized exchange gain/loss</t>
  </si>
  <si>
    <t>Other accrued expenses</t>
  </si>
  <si>
    <t>Net operating loss carryforwards</t>
  </si>
  <si>
    <t>Other credit carryforwards</t>
  </si>
  <si>
    <t>Deferred tax assets, gross</t>
  </si>
  <si>
    <t>Less: Valuation allowance - net operating loss and other credit carryforwards</t>
  </si>
  <si>
    <t>Deferred tax assets</t>
  </si>
  <si>
    <t>Deferred Tax Liabilities:</t>
  </si>
  <si>
    <t>Net derivative instruments</t>
  </si>
  <si>
    <t>Property and equipment and capitalized software development costs</t>
  </si>
  <si>
    <t>Net deferred tax assets</t>
  </si>
  <si>
    <t>INCOME TAXES (Schedule of Income Tax Expense) (Details) - USD ($) $ in Thousands</t>
  </si>
  <si>
    <t>Unrecognized Tax Benefits, Beginning Balance</t>
  </si>
  <si>
    <t>Additions based on tax positions related to the current year</t>
  </si>
  <si>
    <t>Additions (reductions) related to prior year tax positions</t>
  </si>
  <si>
    <t>Reductions due to statute expiration</t>
  </si>
  <si>
    <t>Unrecognized Tax Benefits, Ending Balance</t>
  </si>
  <si>
    <t>INCOME TAXES (Summary of Open Tax Years) (Details)</t>
  </si>
  <si>
    <t>United States federal [Member]</t>
  </si>
  <si>
    <t>Income Tax Contingency [Line Items]</t>
  </si>
  <si>
    <t>Open tax years</t>
  </si>
  <si>
    <t>Fiscal 2016 through the current period</t>
  </si>
  <si>
    <t>Fiscal 2017 through the current period</t>
  </si>
  <si>
    <t>[1]</t>
  </si>
  <si>
    <t>Taiwan [Member]</t>
  </si>
  <si>
    <t>Includes federal as well as state, provincial or similar local jurisdictions, as applicable.</t>
  </si>
  <si>
    <t>INCOME TAXES (Narrative) (Details) - USD ($)</t>
  </si>
  <si>
    <t>Operating Loss Carryforwards, Valuation Allowance</t>
  </si>
  <si>
    <t>Deferred Tax Assets, Operating Loss Carryforwards</t>
  </si>
  <si>
    <t>Deferred Tax Assets, Operating Loss Carryforwards, Subject to Expiration</t>
  </si>
  <si>
    <t>Unrecognized Tax Benefits Expiration Term</t>
  </si>
  <si>
    <t>expire between July 2020 and August 2023</t>
  </si>
  <si>
    <t>Unrecognized tax benefits, interest accrued</t>
  </si>
  <si>
    <t>Deferred Tax Assets for Research and Development Tax Credits</t>
  </si>
  <si>
    <t>Effective Income Tax Rate Reconciliation, Percent</t>
  </si>
  <si>
    <t>Expirations Within Five Years [Member]</t>
  </si>
  <si>
    <t>Expiration maximum term</t>
  </si>
  <si>
    <t>5 years</t>
  </si>
  <si>
    <t>Expirations After Six Years [Member]</t>
  </si>
  <si>
    <t>Expiration minimum term</t>
  </si>
  <si>
    <t>20 years</t>
  </si>
  <si>
    <t>Tax Credits [Member]</t>
  </si>
  <si>
    <t>Tax Credits Expiration Term</t>
  </si>
  <si>
    <t>expire between years 2023 and 2030</t>
  </si>
  <si>
    <t>EMPLOYEE BENEFITS (Narrative) (Details) - USD ($) $ in Millions</t>
  </si>
  <si>
    <t>Contributions to defined contribution plans</t>
  </si>
  <si>
    <t>STOCK-BASED COMPENSATION (Summary of Stock Option Activity and Related Information) (Details) - $ / shares</t>
  </si>
  <si>
    <t>Stock Options</t>
  </si>
  <si>
    <t>Employee Stock Option [Member]</t>
  </si>
  <si>
    <t>Options granted</t>
  </si>
  <si>
    <t>Options cancelled</t>
  </si>
  <si>
    <t>Options Expired</t>
  </si>
  <si>
    <t>Options exercised</t>
  </si>
  <si>
    <t>Weighted Average Exercise Price</t>
  </si>
  <si>
    <t>STOCK-BASED COMPENSATION (Schedule of Options Outstanding and Exercisable) (Details)</t>
  </si>
  <si>
    <t>Oct. 31, 2019shares</t>
  </si>
  <si>
    <t>Outstanding and Exercisable</t>
  </si>
  <si>
    <t>Shares Under Option</t>
  </si>
  <si>
    <t>Weighted Average Exercise Price Per Share</t>
  </si>
  <si>
    <t>Weighted Average Remaining Contractual Life in Years</t>
  </si>
  <si>
    <t>2 years 3 months 18 days</t>
  </si>
  <si>
    <t>$ 18.13 [Member]</t>
  </si>
  <si>
    <t>6 months</t>
  </si>
  <si>
    <t>$ 21.45 [Member]</t>
  </si>
  <si>
    <t>2 years 1 month 6 days</t>
  </si>
  <si>
    <t>$ 23.30 [Member]</t>
  </si>
  <si>
    <t>3 years 1 month 6 days</t>
  </si>
  <si>
    <t>STOCK-BASED COMPENSATION (Reconciliation of Restricted Stock Activity and Related Information) (Details)</t>
  </si>
  <si>
    <t>Oct. 31, 2019$ / sharesshares</t>
  </si>
  <si>
    <t>Number of Shares</t>
  </si>
  <si>
    <t>Unvested at October 31, 2018 | shares</t>
  </si>
  <si>
    <t>Restricted stock granted | shares</t>
  </si>
  <si>
    <t>Shares or units vested | shares</t>
  </si>
  <si>
    <t>Shares or units cancelled | shares</t>
  </si>
  <si>
    <t>Shares withheld | shares</t>
  </si>
  <si>
    <t>Unvested at October 31, 2019 | shares</t>
  </si>
  <si>
    <t>Weighted Average Grant Date Fair Value</t>
  </si>
  <si>
    <t>Unvested at October 31, 2018 | $ / shares</t>
  </si>
  <si>
    <t>Shares or units granted | $ / shares</t>
  </si>
  <si>
    <t>Shares or units vested | $ / shares</t>
  </si>
  <si>
    <t>Shares or units cancelled | $ / shares</t>
  </si>
  <si>
    <t>Shares withheld | $ / shares</t>
  </si>
  <si>
    <t>Unvested at October 31, 2019 | $ / shares</t>
  </si>
  <si>
    <t>STOCK-BASED COMPENSATION (Narrative) (Details) - USD ($)</t>
  </si>
  <si>
    <t>Mar. 14, 2019</t>
  </si>
  <si>
    <t>Jan. 02, 2019</t>
  </si>
  <si>
    <t>Nov. 14, 2018</t>
  </si>
  <si>
    <t>Mar. 15, 2018</t>
  </si>
  <si>
    <t>Jan. 03, 2018</t>
  </si>
  <si>
    <t>Nov. 15, 2017</t>
  </si>
  <si>
    <t>Mar. 09, 2017</t>
  </si>
  <si>
    <t>Jan. 05, 2017</t>
  </si>
  <si>
    <t>Mar. 10, 2016</t>
  </si>
  <si>
    <t>Share-based Compensation Arrangement by Share-based Payment Award [Line Items]</t>
  </si>
  <si>
    <t>Total number of shares of common stock that may be issued as awards under 2016 Plan</t>
  </si>
  <si>
    <t>Unrecognized Stock-based compensation expense</t>
  </si>
  <si>
    <t>Restricted stock granted</t>
  </si>
  <si>
    <t>Grant date fair value per share</t>
  </si>
  <si>
    <t>Grant date fair value of restricted stock</t>
  </si>
  <si>
    <t>Total intrinsic value of stock options exercised</t>
  </si>
  <si>
    <t>Total intrinsic value of outstanding stock options vested and expected to vest and intrinsic value of options outstanding and exercisable</t>
  </si>
  <si>
    <t>2016 Equity Plan [Member]</t>
  </si>
  <si>
    <t>Expiration period of options granted</t>
  </si>
  <si>
    <t>Stock-based compensation expense</t>
  </si>
  <si>
    <t>2008 Equity Plan [Member]</t>
  </si>
  <si>
    <t>Share-based Compensation Arrangement by Share-based Payment Award, Number of Shares Available for Grant</t>
  </si>
  <si>
    <t>Time Based [Member]</t>
  </si>
  <si>
    <t>Vesting period</t>
  </si>
  <si>
    <t>Percentage of incentive compensation arrangement</t>
  </si>
  <si>
    <t>Time Based [Member] | 2016 Equity Plan [Member]</t>
  </si>
  <si>
    <t>1 year</t>
  </si>
  <si>
    <t>Performance Based [Member]</t>
  </si>
  <si>
    <t>Performance period</t>
  </si>
  <si>
    <t>75.00%</t>
  </si>
  <si>
    <t>Performance Based [Member] | Performance Shares TSR [Member]</t>
  </si>
  <si>
    <t>40.00%</t>
  </si>
  <si>
    <t>Performance Based [Member] | Performance Shares TSR [Member] | 2016 Equity Plan [Member]</t>
  </si>
  <si>
    <t>Performance Based [Member] | Performance Shares TSR [Member] | Maximum [Member]</t>
  </si>
  <si>
    <t>Percentage of target number of shares to be earned</t>
  </si>
  <si>
    <t>200.00%</t>
  </si>
  <si>
    <t>Performance Based [Member] | Performance Shares TSR [Member] | Minimum [Member]</t>
  </si>
  <si>
    <t>50.00%</t>
  </si>
  <si>
    <t>Performance Based [Member] | Performance Shares ROIC [Member] | 2016 Equity Plan [Member]</t>
  </si>
  <si>
    <t>Performance Based [Member] | Performance Shares ROIC [Member] | Maximum [Member]</t>
  </si>
  <si>
    <t>Performance Based [Member] | Performance Shares ROIC [Member] | Minimum [Member]</t>
  </si>
  <si>
    <t>RELATED PARTY TRANSACTIONS (Narrative) (Details) - USD ($)</t>
  </si>
  <si>
    <t>Related Party Transaction [Line Items]</t>
  </si>
  <si>
    <t>Accounts Payable, Related Parties, Current</t>
  </si>
  <si>
    <t>Equity Method Investment, Ownership Percentage</t>
  </si>
  <si>
    <t>Equity Method Investments</t>
  </si>
  <si>
    <t>Related Party Transaction, Purchases from Related Party</t>
  </si>
  <si>
    <t>Revenue from Related Parties</t>
  </si>
  <si>
    <t>Accounts Receivable, Related Parties, Current</t>
  </si>
  <si>
    <t>RELATED PARTY TRANSACTIONS (Schedule of unaudited financial information for HAL's operations and financial conditions ) (Details) - Hurco Automation Ltd [Member] - USD ($) $ in Thousands</t>
  </si>
  <si>
    <t>Net Sales</t>
  </si>
  <si>
    <t>Gross Profit</t>
  </si>
  <si>
    <t>Operating Income</t>
  </si>
  <si>
    <t>Current Assets</t>
  </si>
  <si>
    <t>Non-current Assets</t>
  </si>
  <si>
    <t>Current Liabilities</t>
  </si>
  <si>
    <t>GUARANTEES AND PRODUCT WARRANTIES - Reconciliation of the changes in warranty reserve (Details) - USD ($) $ in Thousands</t>
  </si>
  <si>
    <t>Balance, beginning of period</t>
  </si>
  <si>
    <t>Provision for warranties during the period</t>
  </si>
  <si>
    <t>Charges to the reserve</t>
  </si>
  <si>
    <t>Impact of foreign currency translation</t>
  </si>
  <si>
    <t>Balance, end of period</t>
  </si>
  <si>
    <t>GUARANTEES AND PRODUCT WARRANTIES - Additional Information (Details) $ in Millions</t>
  </si>
  <si>
    <t>Number Of Guarantees</t>
  </si>
  <si>
    <t>Guarantor Obligations, Maximum Exposure, Undiscounted</t>
  </si>
  <si>
    <t>Term of Product Warranty</t>
  </si>
  <si>
    <t>OPERATING LEASES (Schedule of future payments required under operating leases) (Details) $ in Thousands</t>
  </si>
  <si>
    <t>2024 and thereafter</t>
  </si>
  <si>
    <t>OPERATING LEASES (Narrative) (Details) - USD ($) $ in Millions</t>
  </si>
  <si>
    <t>Lease expense</t>
  </si>
  <si>
    <t>QUARTERLY FINANCIAL INFORMATION (Details) - USD ($) $ / shares in Units, $ in Thousands</t>
  </si>
  <si>
    <t>Gross profit margin</t>
  </si>
  <si>
    <t>29.00%</t>
  </si>
  <si>
    <t>31.00%</t>
  </si>
  <si>
    <t>30.00%</t>
  </si>
  <si>
    <t>SEGMENT INFORMATION (Schedule of Net Sales and Service Fees by Product Category) (Details) - USD ($) $ in Thousands</t>
  </si>
  <si>
    <t>Revenue from External Customer [Line Items]</t>
  </si>
  <si>
    <t>Net Sales and Service Fees</t>
  </si>
  <si>
    <t>Computerized Machine Tools [Member]</t>
  </si>
  <si>
    <t>Computer Control Systems and Software [Member]</t>
  </si>
  <si>
    <t>Service Parts [Member]</t>
  </si>
  <si>
    <t>Service Fees [Member]</t>
  </si>
  <si>
    <t>Amounts shown do not include computer control systems and software sold as an integrated component of computerized machine systems.</t>
  </si>
  <si>
    <t>SEGMENT INFORMATION (Schedule of Revenues by Geographic Area) (Details) - USD ($) $ in Thousands</t>
  </si>
  <si>
    <t>Revenues from External Customers and Long-Lived Assets [Line Items]</t>
  </si>
  <si>
    <t>Revenues</t>
  </si>
  <si>
    <t>United States of America [Member]</t>
  </si>
  <si>
    <t>Canada [Member]</t>
  </si>
  <si>
    <t>Central &amp; South America [Member]</t>
  </si>
  <si>
    <t>Total Americas [Member]</t>
  </si>
  <si>
    <t>United Kingdom [Member]</t>
  </si>
  <si>
    <t>Italy [Member]</t>
  </si>
  <si>
    <t>France [Member]</t>
  </si>
  <si>
    <t>Other Europe [Member]</t>
  </si>
  <si>
    <t>Total Europe [Member]</t>
  </si>
  <si>
    <t>Other Asia Pacific [Member]</t>
  </si>
  <si>
    <t>Asia Pacific [Member]</t>
  </si>
  <si>
    <t>Foreign [Member]</t>
  </si>
  <si>
    <t>SEGMENT INFORMATION (Schedule of Long-Lived Tangible Assets and net assets, Net by Geographic Area) (Details) - USD ($) $ in Thousands</t>
  </si>
  <si>
    <t>Long-Lived Assets</t>
  </si>
  <si>
    <t>Net Assets</t>
  </si>
  <si>
    <t>Americas [Member]</t>
  </si>
  <si>
    <t>NEW ACCOUNTING PRONOUNCEMENTS (Narrative) (Details) - Accounting Standards Update 2016-09 [Member] - USD ($) $ in Millions</t>
  </si>
  <si>
    <t>Nov. 01, 2019</t>
  </si>
  <si>
    <t>New Accounting Pronouncements or Change in Accounting Principle [Line Items]</t>
  </si>
  <si>
    <t>Operating Lease, Weighted Average Remaining Lease Term</t>
  </si>
  <si>
    <t>Subsequent Event [Member] | Minimum [Member]</t>
  </si>
  <si>
    <t>Operating Lease, Liability</t>
  </si>
  <si>
    <t>Operating Lease, Right-of-Use Asset</t>
  </si>
  <si>
    <t>Subsequent Event [Member] | Maximum [Member]</t>
  </si>
  <si>
    <t>Schedule II - Valuation and Qualifying Accounts and Reserves (Details) - USD ($) $ in Thousands</t>
  </si>
  <si>
    <t>Allowance for Doubtful Accounts Receivable, Beginning Balance</t>
  </si>
  <si>
    <t>Charged to Costs and Expenses</t>
  </si>
  <si>
    <t>Recovered from Costs and Expenses</t>
  </si>
  <si>
    <t>Deductions</t>
  </si>
  <si>
    <t>Allowance for Doubtful Accounts Receivable, Ending Balance</t>
  </si>
  <si>
    <t>Income tax valuation allowance Balance at Beginning of Period</t>
  </si>
  <si>
    <t>Charged to/ (Recovered from) Costs and Expenses</t>
  </si>
  <si>
    <t>Income tax valuation allowance Balance at End of Period</t>
  </si>
  <si>
    <t>Receivable write-off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D14" s="5" t="n">
        <v>266155000</v>
      </c>
    </row>
    <row r="15" spans="1:4">
      <c r="A15" s="4" t="s">
        <v>26</v>
      </c>
      <c r="B15" s="4" t="s">
        <v>27</v>
      </c>
    </row>
    <row r="16" spans="1:4">
      <c r="A16" s="4" t="s">
        <v>28</v>
      </c>
      <c r="B16" s="4" t="s">
        <v>29</v>
      </c>
    </row>
    <row r="17" spans="1:4">
      <c r="A17" s="4" t="s">
        <v>30</v>
      </c>
      <c r="B17" s="4" t="s">
        <v>31</v>
      </c>
    </row>
    <row r="18" spans="1:4">
      <c r="A18" s="4" t="s">
        <v>32</v>
      </c>
      <c r="C18" s="6" t="n">
        <v>6770233</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5" t="n">
        <v>263377</v>
      </c>
      <c r="C4" s="5" t="n">
        <v>300671</v>
      </c>
      <c r="D4" s="5" t="n">
        <v>243667</v>
      </c>
    </row>
    <row r="5" spans="1:4">
      <c r="A5" s="4" t="s">
        <v>41</v>
      </c>
      <c r="B5" s="6" t="n">
        <v>186169</v>
      </c>
      <c r="C5" s="6" t="n">
        <v>208865</v>
      </c>
      <c r="D5" s="6" t="n">
        <v>173103</v>
      </c>
    </row>
    <row r="6" spans="1:4">
      <c r="A6" s="4" t="s">
        <v>42</v>
      </c>
      <c r="B6" s="6" t="n">
        <v>77208</v>
      </c>
      <c r="C6" s="6" t="n">
        <v>91806</v>
      </c>
      <c r="D6" s="6" t="n">
        <v>70564</v>
      </c>
    </row>
    <row r="7" spans="1:4">
      <c r="A7" s="4" t="s">
        <v>43</v>
      </c>
      <c r="B7" s="6" t="n">
        <v>54668</v>
      </c>
      <c r="C7" s="6" t="n">
        <v>58010</v>
      </c>
      <c r="D7" s="6" t="n">
        <v>49661</v>
      </c>
    </row>
    <row r="8" spans="1:4">
      <c r="A8" s="4" t="s">
        <v>44</v>
      </c>
      <c r="B8" s="6" t="n">
        <v>22540</v>
      </c>
      <c r="C8" s="6" t="n">
        <v>33796</v>
      </c>
      <c r="D8" s="6" t="n">
        <v>20903</v>
      </c>
    </row>
    <row r="9" spans="1:4">
      <c r="A9" s="4" t="s">
        <v>45</v>
      </c>
      <c r="B9" s="6" t="n">
        <v>62</v>
      </c>
      <c r="C9" s="6" t="n">
        <v>100</v>
      </c>
      <c r="D9" s="6" t="n">
        <v>91</v>
      </c>
    </row>
    <row r="10" spans="1:4">
      <c r="A10" s="4" t="s">
        <v>46</v>
      </c>
      <c r="B10" s="6" t="n">
        <v>462</v>
      </c>
      <c r="C10" s="6" t="n">
        <v>189</v>
      </c>
      <c r="D10" s="6" t="n">
        <v>41</v>
      </c>
    </row>
    <row r="11" spans="1:4">
      <c r="A11" s="4" t="s">
        <v>47</v>
      </c>
      <c r="B11" s="6" t="n">
        <v>356</v>
      </c>
      <c r="C11" s="6" t="n">
        <v>339</v>
      </c>
      <c r="D11" s="6" t="n">
        <v>138</v>
      </c>
    </row>
    <row r="12" spans="1:4">
      <c r="A12" s="4" t="s">
        <v>48</v>
      </c>
      <c r="B12" s="6" t="n">
        <v>583</v>
      </c>
      <c r="C12" s="6" t="n">
        <v>639</v>
      </c>
      <c r="D12" s="6" t="n">
        <v>505</v>
      </c>
    </row>
    <row r="13" spans="1:4">
      <c r="A13" s="4" t="s">
        <v>49</v>
      </c>
      <c r="B13" s="6" t="n">
        <v>-555</v>
      </c>
      <c r="C13" s="6" t="n">
        <v>-2367</v>
      </c>
      <c r="D13" s="6" t="n">
        <v>-780</v>
      </c>
    </row>
    <row r="14" spans="1:4">
      <c r="A14" s="4" t="s">
        <v>50</v>
      </c>
      <c r="B14" s="6" t="n">
        <v>23324</v>
      </c>
      <c r="C14" s="6" t="n">
        <v>32496</v>
      </c>
      <c r="D14" s="6" t="n">
        <v>20716</v>
      </c>
    </row>
    <row r="15" spans="1:4">
      <c r="A15" s="4" t="s">
        <v>51</v>
      </c>
      <c r="B15" s="6" t="n">
        <v>5829</v>
      </c>
      <c r="C15" s="6" t="n">
        <v>11006</v>
      </c>
      <c r="D15" s="6" t="n">
        <v>5601</v>
      </c>
    </row>
    <row r="16" spans="1:4">
      <c r="A16" s="4" t="s">
        <v>52</v>
      </c>
      <c r="B16" s="5" t="n">
        <v>17495</v>
      </c>
      <c r="C16" s="5" t="n">
        <v>21490</v>
      </c>
      <c r="D16" s="5" t="n">
        <v>15115</v>
      </c>
    </row>
    <row r="17" spans="1:4">
      <c r="A17" s="4" t="s">
        <v>53</v>
      </c>
      <c r="B17" s="7" t="n">
        <v>2.57</v>
      </c>
      <c r="C17" s="7" t="n">
        <v>3.19</v>
      </c>
      <c r="D17" s="7" t="n">
        <v>2.27</v>
      </c>
    </row>
    <row r="18" spans="1:4">
      <c r="A18" s="4" t="s">
        <v>54</v>
      </c>
      <c r="B18" s="6" t="n">
        <v>6759</v>
      </c>
      <c r="C18" s="6" t="n">
        <v>6700</v>
      </c>
      <c r="D18" s="6" t="n">
        <v>6615</v>
      </c>
    </row>
    <row r="19" spans="1:4">
      <c r="A19" s="4" t="s">
        <v>55</v>
      </c>
      <c r="B19" s="7" t="n">
        <v>2.55</v>
      </c>
      <c r="C19" s="7" t="n">
        <v>3.15</v>
      </c>
      <c r="D19" s="7" t="n">
        <v>2.25</v>
      </c>
    </row>
    <row r="20" spans="1:4">
      <c r="A20" s="4" t="s">
        <v>56</v>
      </c>
      <c r="B20" s="6" t="n">
        <v>6815</v>
      </c>
      <c r="C20" s="6" t="n">
        <v>6771</v>
      </c>
      <c r="D20" s="6" t="n">
        <v>6680</v>
      </c>
    </row>
    <row r="21" spans="1:4">
      <c r="A21" s="4" t="s">
        <v>57</v>
      </c>
      <c r="B21" s="7" t="n">
        <v>0.47</v>
      </c>
      <c r="C21" s="7" t="n">
        <v>0.43</v>
      </c>
      <c r="D21" s="7" t="n">
        <v>0.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7</v>
      </c>
      <c r="D2" s="2" t="s">
        <v>38</v>
      </c>
    </row>
    <row r="3" spans="1:4">
      <c r="A3" s="3" t="s">
        <v>59</v>
      </c>
    </row>
    <row r="4" spans="1:4">
      <c r="A4" s="4" t="s">
        <v>60</v>
      </c>
      <c r="B4" s="5" t="n">
        <v>17495</v>
      </c>
      <c r="C4" s="5" t="n">
        <v>21490</v>
      </c>
      <c r="D4" s="5" t="n">
        <v>15115</v>
      </c>
    </row>
    <row r="5" spans="1:4">
      <c r="A5" s="3" t="s">
        <v>61</v>
      </c>
    </row>
    <row r="6" spans="1:4">
      <c r="A6" s="4" t="s">
        <v>62</v>
      </c>
      <c r="B6" s="6" t="n">
        <v>550</v>
      </c>
      <c r="C6" s="6" t="n">
        <v>-3183</v>
      </c>
      <c r="D6" s="6" t="n">
        <v>4916</v>
      </c>
    </row>
    <row r="7" spans="1:4">
      <c r="A7" s="4" t="s">
        <v>63</v>
      </c>
      <c r="B7" s="6" t="n">
        <v>-235</v>
      </c>
      <c r="C7" s="6" t="n">
        <v>1355</v>
      </c>
      <c r="D7" s="6" t="n">
        <v>-1354</v>
      </c>
    </row>
    <row r="8" spans="1:4">
      <c r="A8" s="4" t="s">
        <v>64</v>
      </c>
      <c r="B8" s="6" t="n">
        <v>615</v>
      </c>
      <c r="C8" s="6" t="n">
        <v>155</v>
      </c>
      <c r="D8" s="6" t="n">
        <v>-709</v>
      </c>
    </row>
    <row r="9" spans="1:4">
      <c r="A9" s="4" t="s">
        <v>65</v>
      </c>
      <c r="B9" s="6" t="n">
        <v>930</v>
      </c>
      <c r="C9" s="6" t="n">
        <v>-1673</v>
      </c>
      <c r="D9" s="6" t="n">
        <v>2853</v>
      </c>
    </row>
    <row r="10" spans="1:4">
      <c r="A10" s="4" t="s">
        <v>66</v>
      </c>
      <c r="B10" s="5" t="n">
        <v>18425</v>
      </c>
      <c r="C10" s="5" t="n">
        <v>19817</v>
      </c>
      <c r="D10" s="5" t="n">
        <v>179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7</v>
      </c>
    </row>
    <row r="2" spans="1:3">
      <c r="A2" s="3" t="s">
        <v>322</v>
      </c>
    </row>
    <row r="3" spans="1:3">
      <c r="A3" s="4" t="s">
        <v>75</v>
      </c>
      <c r="B3" s="5" t="n">
        <v>1391</v>
      </c>
      <c r="C3" s="5" t="n">
        <v>3085</v>
      </c>
    </row>
    <row r="4" spans="1:3">
      <c r="A4" s="4" t="s">
        <v>102</v>
      </c>
      <c r="B4" s="6" t="n">
        <v>388</v>
      </c>
      <c r="C4" s="6" t="n">
        <v>2020</v>
      </c>
    </row>
    <row r="5" spans="1:3">
      <c r="A5" s="4" t="s">
        <v>323</v>
      </c>
    </row>
    <row r="6" spans="1:3">
      <c r="A6" s="3" t="s">
        <v>322</v>
      </c>
    </row>
    <row r="7" spans="1:3">
      <c r="A7" s="4" t="s">
        <v>75</v>
      </c>
      <c r="B7" s="6" t="n">
        <v>751</v>
      </c>
      <c r="C7" s="6" t="n">
        <v>2654</v>
      </c>
    </row>
    <row r="8" spans="1:3">
      <c r="A8" s="4" t="s">
        <v>102</v>
      </c>
      <c r="B8" s="6" t="n">
        <v>99</v>
      </c>
      <c r="C8" s="6" t="n">
        <v>1616</v>
      </c>
    </row>
    <row r="9" spans="1:3">
      <c r="A9" s="4" t="s">
        <v>324</v>
      </c>
    </row>
    <row r="10" spans="1:3">
      <c r="A10" s="3" t="s">
        <v>322</v>
      </c>
    </row>
    <row r="11" spans="1:3">
      <c r="A11" s="4" t="s">
        <v>75</v>
      </c>
      <c r="B11" s="6" t="n">
        <v>640</v>
      </c>
      <c r="C11" s="6" t="n">
        <v>431</v>
      </c>
    </row>
    <row r="12" spans="1:3">
      <c r="A12" s="4" t="s">
        <v>102</v>
      </c>
      <c r="B12" s="5" t="n">
        <v>289</v>
      </c>
      <c r="C12" s="5" t="n">
        <v>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7</v>
      </c>
      <c r="D2" s="2" t="s">
        <v>38</v>
      </c>
    </row>
    <row r="3" spans="1:4">
      <c r="A3" s="3" t="s">
        <v>326</v>
      </c>
    </row>
    <row r="4" spans="1:4">
      <c r="A4" s="4" t="s">
        <v>327</v>
      </c>
      <c r="B4" s="5" t="n">
        <v>615</v>
      </c>
      <c r="C4" s="5" t="n">
        <v>155</v>
      </c>
      <c r="D4" s="5" t="n">
        <v>-709</v>
      </c>
    </row>
    <row r="5" spans="1:4">
      <c r="A5" s="4" t="s">
        <v>328</v>
      </c>
    </row>
    <row r="6" spans="1:4">
      <c r="A6" s="3" t="s">
        <v>326</v>
      </c>
    </row>
    <row r="7" spans="1:4">
      <c r="A7" s="4" t="s">
        <v>327</v>
      </c>
      <c r="B7" s="6" t="n">
        <v>615</v>
      </c>
      <c r="C7" s="6" t="n">
        <v>155</v>
      </c>
      <c r="D7" s="6" t="n">
        <v>-709</v>
      </c>
    </row>
    <row r="8" spans="1:4">
      <c r="A8" s="4" t="s">
        <v>329</v>
      </c>
    </row>
    <row r="9" spans="1:4">
      <c r="A9" s="3" t="s">
        <v>326</v>
      </c>
    </row>
    <row r="10" spans="1:4">
      <c r="A10" s="4" t="s">
        <v>330</v>
      </c>
      <c r="B10" s="6" t="n">
        <v>235</v>
      </c>
      <c r="C10" s="6" t="n">
        <v>-1355</v>
      </c>
      <c r="D10" s="6" t="n">
        <v>1354</v>
      </c>
    </row>
    <row r="11" spans="1:4">
      <c r="A11" s="4" t="s">
        <v>331</v>
      </c>
    </row>
    <row r="12" spans="1:4">
      <c r="A12" s="3" t="s">
        <v>326</v>
      </c>
    </row>
    <row r="13" spans="1:4">
      <c r="A13" s="4" t="s">
        <v>327</v>
      </c>
      <c r="B13" s="6" t="n">
        <v>128</v>
      </c>
      <c r="C13" s="6" t="n">
        <v>136</v>
      </c>
      <c r="D13" s="6" t="n">
        <v>-96</v>
      </c>
    </row>
    <row r="14" spans="1:4">
      <c r="A14" s="4" t="s">
        <v>332</v>
      </c>
    </row>
    <row r="15" spans="1:4">
      <c r="A15" s="3" t="s">
        <v>326</v>
      </c>
    </row>
    <row r="16" spans="1:4">
      <c r="A16" s="4" t="s">
        <v>333</v>
      </c>
      <c r="B16" s="5" t="n">
        <v>514</v>
      </c>
      <c r="C16" s="5" t="n">
        <v>-963</v>
      </c>
      <c r="D16" s="5" t="n">
        <v>-10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7</v>
      </c>
      <c r="D2" s="2" t="s">
        <v>38</v>
      </c>
    </row>
    <row r="3" spans="1:4">
      <c r="A3" s="3" t="s">
        <v>59</v>
      </c>
    </row>
    <row r="4" spans="1:4">
      <c r="A4" s="4" t="s">
        <v>68</v>
      </c>
      <c r="B4" s="5" t="n">
        <v>-70</v>
      </c>
      <c r="C4" s="5" t="n">
        <v>453</v>
      </c>
      <c r="D4" s="5" t="n">
        <v>-745</v>
      </c>
    </row>
    <row r="5" spans="1:4">
      <c r="A5" s="4" t="s">
        <v>69</v>
      </c>
      <c r="B5" s="5" t="n">
        <v>183</v>
      </c>
      <c r="C5" s="5" t="n">
        <v>52</v>
      </c>
      <c r="D5" s="5" t="n">
        <v>-3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7</v>
      </c>
      <c r="D2" s="2" t="s">
        <v>38</v>
      </c>
    </row>
    <row r="3" spans="1:4">
      <c r="A3" s="3" t="s">
        <v>335</v>
      </c>
    </row>
    <row r="4" spans="1:4">
      <c r="A4" s="4" t="s">
        <v>336</v>
      </c>
      <c r="B4" s="5" t="n">
        <v>-9863</v>
      </c>
      <c r="C4" s="5" t="n">
        <v>-8190</v>
      </c>
    </row>
    <row r="5" spans="1:4">
      <c r="A5" s="4" t="s">
        <v>337</v>
      </c>
      <c r="B5" s="6" t="n">
        <v>1165</v>
      </c>
      <c r="C5" s="6" t="n">
        <v>-3028</v>
      </c>
    </row>
    <row r="6" spans="1:4">
      <c r="A6" s="4" t="s">
        <v>222</v>
      </c>
      <c r="B6" s="6" t="n">
        <v>-235</v>
      </c>
      <c r="C6" s="6" t="n">
        <v>1355</v>
      </c>
      <c r="D6" s="5" t="n">
        <v>-1354</v>
      </c>
    </row>
    <row r="7" spans="1:4">
      <c r="A7" s="4" t="s">
        <v>338</v>
      </c>
      <c r="B7" s="6" t="n">
        <v>-8933</v>
      </c>
      <c r="C7" s="6" t="n">
        <v>-9863</v>
      </c>
      <c r="D7" s="6" t="n">
        <v>-8190</v>
      </c>
    </row>
    <row r="8" spans="1:4">
      <c r="A8" s="4" t="s">
        <v>339</v>
      </c>
    </row>
    <row r="9" spans="1:4">
      <c r="A9" s="3" t="s">
        <v>335</v>
      </c>
    </row>
    <row r="10" spans="1:4">
      <c r="A10" s="4" t="s">
        <v>336</v>
      </c>
      <c r="B10" s="6" t="n">
        <v>-10592</v>
      </c>
      <c r="C10" s="6" t="n">
        <v>-7409</v>
      </c>
    </row>
    <row r="11" spans="1:4">
      <c r="A11" s="4" t="s">
        <v>337</v>
      </c>
      <c r="B11" s="6" t="n">
        <v>550</v>
      </c>
      <c r="C11" s="6" t="n">
        <v>-3183</v>
      </c>
    </row>
    <row r="12" spans="1:4">
      <c r="A12" s="4" t="s">
        <v>338</v>
      </c>
      <c r="B12" s="6" t="n">
        <v>-10042</v>
      </c>
      <c r="C12" s="6" t="n">
        <v>-10592</v>
      </c>
      <c r="D12" s="6" t="n">
        <v>-7409</v>
      </c>
    </row>
    <row r="13" spans="1:4">
      <c r="A13" s="4" t="s">
        <v>340</v>
      </c>
    </row>
    <row r="14" spans="1:4">
      <c r="A14" s="3" t="s">
        <v>335</v>
      </c>
    </row>
    <row r="15" spans="1:4">
      <c r="A15" s="4" t="s">
        <v>336</v>
      </c>
      <c r="B15" s="6" t="n">
        <v>729</v>
      </c>
      <c r="C15" s="6" t="n">
        <v>-781</v>
      </c>
    </row>
    <row r="16" spans="1:4">
      <c r="A16" s="4" t="s">
        <v>337</v>
      </c>
      <c r="B16" s="6" t="n">
        <v>615</v>
      </c>
      <c r="C16" s="6" t="n">
        <v>155</v>
      </c>
    </row>
    <row r="17" spans="1:4">
      <c r="A17" s="4" t="s">
        <v>222</v>
      </c>
      <c r="B17" s="6" t="n">
        <v>-235</v>
      </c>
      <c r="C17" s="6" t="n">
        <v>1355</v>
      </c>
    </row>
    <row r="18" spans="1:4">
      <c r="A18" s="4" t="s">
        <v>338</v>
      </c>
      <c r="B18" s="5" t="n">
        <v>1109</v>
      </c>
      <c r="C18" s="5" t="n">
        <v>729</v>
      </c>
      <c r="D18" s="5" t="n">
        <v>-7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44</v>
      </c>
      <c r="B14" s="4" t="s">
        <v>351</v>
      </c>
    </row>
    <row r="15" spans="1:2">
      <c r="A15" s="4" t="s">
        <v>352</v>
      </c>
    </row>
    <row r="16" spans="1:2">
      <c r="A16" s="3" t="s">
        <v>343</v>
      </c>
    </row>
    <row r="17" spans="1:2">
      <c r="A17" s="4" t="s">
        <v>344</v>
      </c>
      <c r="B17" s="4" t="s">
        <v>347</v>
      </c>
    </row>
    <row r="18" spans="1:2">
      <c r="A18" s="4" t="s">
        <v>353</v>
      </c>
    </row>
    <row r="19" spans="1:2">
      <c r="A19" s="3" t="s">
        <v>343</v>
      </c>
    </row>
    <row r="20" spans="1:2">
      <c r="A20" s="4" t="s">
        <v>344</v>
      </c>
      <c r="B20" s="4" t="s">
        <v>351</v>
      </c>
    </row>
    <row r="21" spans="1:2">
      <c r="A21" s="4" t="s">
        <v>354</v>
      </c>
    </row>
    <row r="22" spans="1:2">
      <c r="A22" s="3" t="s">
        <v>343</v>
      </c>
    </row>
    <row r="23" spans="1:2">
      <c r="A23" s="4" t="s">
        <v>344</v>
      </c>
      <c r="B23"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85</v>
      </c>
    </row>
    <row r="3" spans="1:2">
      <c r="A3" s="4" t="s">
        <v>357</v>
      </c>
      <c r="B3" s="5" t="n">
        <v>1500</v>
      </c>
    </row>
    <row r="4" spans="1:2">
      <c r="A4" s="4" t="s">
        <v>358</v>
      </c>
      <c r="B4" s="6" t="n">
        <v>1950</v>
      </c>
    </row>
    <row r="5" spans="1:2">
      <c r="A5" s="4" t="s">
        <v>359</v>
      </c>
      <c r="B5" s="6" t="n">
        <v>1900</v>
      </c>
    </row>
    <row r="6" spans="1:2">
      <c r="A6" s="4" t="s">
        <v>360</v>
      </c>
      <c r="B6" s="6" t="n">
        <v>1550</v>
      </c>
    </row>
    <row r="7" spans="1:2">
      <c r="A7" s="4" t="s">
        <v>361</v>
      </c>
      <c r="B7" s="5"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56</v>
      </c>
    </row>
    <row r="3" spans="1:2">
      <c r="A3" s="3" t="s">
        <v>363</v>
      </c>
    </row>
    <row r="4" spans="1:2">
      <c r="A4" s="4" t="s">
        <v>364</v>
      </c>
      <c r="B4" s="5" t="n">
        <v>2377</v>
      </c>
    </row>
    <row r="5" spans="1:2">
      <c r="A5" s="4" t="s">
        <v>365</v>
      </c>
      <c r="B5" s="6" t="n">
        <v>3500</v>
      </c>
    </row>
    <row r="6" spans="1:2">
      <c r="A6" s="4" t="s">
        <v>366</v>
      </c>
      <c r="B6" s="6" t="n">
        <v>-30</v>
      </c>
    </row>
    <row r="7" spans="1:2">
      <c r="A7" s="4" t="s">
        <v>367</v>
      </c>
      <c r="B7" s="5" t="n">
        <v>58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3" t="s">
        <v>369</v>
      </c>
    </row>
    <row r="4" spans="1:3">
      <c r="A4" s="4" t="s">
        <v>370</v>
      </c>
      <c r="B4" s="5" t="n">
        <v>4870</v>
      </c>
      <c r="C4" s="5" t="n">
        <v>4595</v>
      </c>
    </row>
    <row r="5" spans="1:3">
      <c r="A5" s="4" t="s">
        <v>371</v>
      </c>
      <c r="B5" s="6" t="n">
        <v>-3774</v>
      </c>
      <c r="C5" s="6" t="n">
        <v>-3657</v>
      </c>
    </row>
    <row r="6" spans="1:3">
      <c r="A6" s="4" t="s">
        <v>372</v>
      </c>
      <c r="B6" s="6" t="n">
        <v>1096</v>
      </c>
      <c r="C6" s="6" t="n">
        <v>938</v>
      </c>
    </row>
    <row r="7" spans="1:3">
      <c r="A7" s="4" t="s">
        <v>373</v>
      </c>
    </row>
    <row r="8" spans="1:3">
      <c r="A8" s="3" t="s">
        <v>369</v>
      </c>
    </row>
    <row r="9" spans="1:3">
      <c r="A9" s="4" t="s">
        <v>370</v>
      </c>
      <c r="B9" s="6" t="n">
        <v>372</v>
      </c>
      <c r="C9" s="6" t="n">
        <v>255</v>
      </c>
    </row>
    <row r="10" spans="1:3">
      <c r="A10" s="4" t="s">
        <v>371</v>
      </c>
      <c r="B10" s="6" t="n">
        <v>-173</v>
      </c>
      <c r="C10" s="6" t="n">
        <v>-148</v>
      </c>
    </row>
    <row r="11" spans="1:3">
      <c r="A11" s="4" t="s">
        <v>372</v>
      </c>
      <c r="B11" s="5" t="n">
        <v>199</v>
      </c>
      <c r="C11" s="5" t="n">
        <v>107</v>
      </c>
    </row>
    <row r="12" spans="1:3">
      <c r="A12" s="4" t="s">
        <v>374</v>
      </c>
      <c r="B12" s="4" t="s">
        <v>375</v>
      </c>
      <c r="C12" s="4" t="s">
        <v>375</v>
      </c>
    </row>
    <row r="13" spans="1:3">
      <c r="A13" s="4" t="s">
        <v>376</v>
      </c>
    </row>
    <row r="14" spans="1:3">
      <c r="A14" s="3" t="s">
        <v>369</v>
      </c>
    </row>
    <row r="15" spans="1:3">
      <c r="A15" s="4" t="s">
        <v>370</v>
      </c>
      <c r="B15" s="5" t="n">
        <v>683</v>
      </c>
      <c r="C15" s="5" t="n">
        <v>692</v>
      </c>
    </row>
    <row r="16" spans="1:3">
      <c r="A16" s="4" t="s">
        <v>371</v>
      </c>
      <c r="B16" s="6" t="n">
        <v>-333</v>
      </c>
      <c r="C16" s="6" t="n">
        <v>-284</v>
      </c>
    </row>
    <row r="17" spans="1:3">
      <c r="A17" s="4" t="s">
        <v>372</v>
      </c>
      <c r="B17" s="5" t="n">
        <v>350</v>
      </c>
      <c r="C17" s="5" t="n">
        <v>408</v>
      </c>
    </row>
    <row r="18" spans="1:3">
      <c r="A18" s="4" t="s">
        <v>374</v>
      </c>
      <c r="B18" s="4" t="s">
        <v>377</v>
      </c>
      <c r="C18" s="4" t="s">
        <v>377</v>
      </c>
    </row>
    <row r="19" spans="1:3">
      <c r="A19" s="4" t="s">
        <v>378</v>
      </c>
    </row>
    <row r="20" spans="1:3">
      <c r="A20" s="3" t="s">
        <v>369</v>
      </c>
    </row>
    <row r="21" spans="1:3">
      <c r="A21" s="4" t="s">
        <v>370</v>
      </c>
      <c r="B21" s="5" t="n">
        <v>2972</v>
      </c>
      <c r="C21" s="5" t="n">
        <v>2973</v>
      </c>
    </row>
    <row r="22" spans="1:3">
      <c r="A22" s="4" t="s">
        <v>371</v>
      </c>
      <c r="B22" s="6" t="n">
        <v>-2813</v>
      </c>
      <c r="C22" s="6" t="n">
        <v>-2790</v>
      </c>
    </row>
    <row r="23" spans="1:3">
      <c r="A23" s="4" t="s">
        <v>372</v>
      </c>
      <c r="B23" s="5" t="n">
        <v>159</v>
      </c>
      <c r="C23" s="5" t="n">
        <v>183</v>
      </c>
    </row>
    <row r="24" spans="1:3">
      <c r="A24" s="4" t="s">
        <v>374</v>
      </c>
      <c r="B24" s="4" t="s">
        <v>379</v>
      </c>
      <c r="C24" s="4" t="s">
        <v>379</v>
      </c>
    </row>
    <row r="25" spans="1:3">
      <c r="A25" s="4" t="s">
        <v>380</v>
      </c>
    </row>
    <row r="26" spans="1:3">
      <c r="A26" s="3" t="s">
        <v>369</v>
      </c>
    </row>
    <row r="27" spans="1:3">
      <c r="A27" s="4" t="s">
        <v>370</v>
      </c>
      <c r="B27" s="5" t="n">
        <v>375</v>
      </c>
      <c r="C27" s="5" t="n">
        <v>377</v>
      </c>
    </row>
    <row r="28" spans="1:3">
      <c r="A28" s="4" t="s">
        <v>371</v>
      </c>
      <c r="B28" s="6" t="n">
        <v>-341</v>
      </c>
      <c r="C28" s="6" t="n">
        <v>-337</v>
      </c>
    </row>
    <row r="29" spans="1:3">
      <c r="A29" s="4" t="s">
        <v>372</v>
      </c>
      <c r="B29" s="5" t="n">
        <v>34</v>
      </c>
      <c r="C29" s="5" t="n">
        <v>40</v>
      </c>
    </row>
    <row r="30" spans="1:3">
      <c r="A30" s="4" t="s">
        <v>374</v>
      </c>
      <c r="B30" s="4" t="s">
        <v>381</v>
      </c>
      <c r="C30" s="4" t="s">
        <v>381</v>
      </c>
    </row>
    <row r="31" spans="1:3">
      <c r="A31" s="4" t="s">
        <v>382</v>
      </c>
    </row>
    <row r="32" spans="1:3">
      <c r="A32" s="3" t="s">
        <v>369</v>
      </c>
    </row>
    <row r="33" spans="1:3">
      <c r="A33" s="4" t="s">
        <v>370</v>
      </c>
      <c r="B33" s="5" t="n">
        <v>408</v>
      </c>
      <c r="C33" s="5" t="n">
        <v>238</v>
      </c>
    </row>
    <row r="34" spans="1:3">
      <c r="A34" s="4" t="s">
        <v>371</v>
      </c>
      <c r="B34" s="6" t="n">
        <v>-114</v>
      </c>
      <c r="C34" s="6" t="n">
        <v>-98</v>
      </c>
    </row>
    <row r="35" spans="1:3">
      <c r="A35" s="4" t="s">
        <v>372</v>
      </c>
      <c r="B35" s="6" t="n">
        <v>294</v>
      </c>
      <c r="C35" s="6" t="n">
        <v>140</v>
      </c>
    </row>
    <row r="36" spans="1:3">
      <c r="A36" s="4" t="s">
        <v>383</v>
      </c>
      <c r="B36" s="5" t="n">
        <v>60</v>
      </c>
      <c r="C36" s="5" t="n">
        <v>60</v>
      </c>
    </row>
    <row r="37" spans="1:3">
      <c r="A37" s="4" t="s">
        <v>374</v>
      </c>
      <c r="B37" s="4" t="s">
        <v>377</v>
      </c>
      <c r="C37"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85</v>
      </c>
      <c r="J1" s="2" t="s">
        <v>1</v>
      </c>
    </row>
    <row r="2" spans="1:12">
      <c r="B2" s="2" t="s">
        <v>2</v>
      </c>
      <c r="C2" s="2" t="s">
        <v>386</v>
      </c>
      <c r="D2" s="2" t="s">
        <v>4</v>
      </c>
      <c r="E2" s="2" t="s">
        <v>387</v>
      </c>
      <c r="F2" s="2" t="s">
        <v>37</v>
      </c>
      <c r="G2" s="2" t="s">
        <v>388</v>
      </c>
      <c r="H2" s="2" t="s">
        <v>389</v>
      </c>
      <c r="I2" s="2" t="s">
        <v>390</v>
      </c>
      <c r="J2" s="2" t="s">
        <v>2</v>
      </c>
      <c r="K2" s="2" t="s">
        <v>37</v>
      </c>
      <c r="L2" s="2" t="s">
        <v>38</v>
      </c>
    </row>
    <row r="3" spans="1:12">
      <c r="A3" s="3" t="s">
        <v>185</v>
      </c>
    </row>
    <row r="4" spans="1:12">
      <c r="A4" s="4" t="s">
        <v>52</v>
      </c>
      <c r="B4" s="5" t="n">
        <v>2098</v>
      </c>
      <c r="C4" s="5" t="n">
        <v>3491</v>
      </c>
      <c r="D4" s="5" t="n">
        <v>5252</v>
      </c>
      <c r="E4" s="5" t="n">
        <v>6654</v>
      </c>
      <c r="F4" s="5" t="n">
        <v>8302</v>
      </c>
      <c r="G4" s="5" t="n">
        <v>6500</v>
      </c>
      <c r="H4" s="5" t="n">
        <v>3751</v>
      </c>
      <c r="I4" s="5" t="n">
        <v>2937</v>
      </c>
      <c r="J4" s="5" t="n">
        <v>17495</v>
      </c>
      <c r="K4" s="5" t="n">
        <v>21490</v>
      </c>
      <c r="L4" s="5" t="n">
        <v>15115</v>
      </c>
    </row>
    <row r="5" spans="1:12">
      <c r="A5" s="4" t="s">
        <v>391</v>
      </c>
      <c r="J5" s="6" t="n">
        <v>-147</v>
      </c>
      <c r="K5" s="6" t="n">
        <v>-132</v>
      </c>
      <c r="L5" s="6" t="n">
        <v>-100</v>
      </c>
    </row>
    <row r="6" spans="1:12">
      <c r="A6" s="4" t="s">
        <v>392</v>
      </c>
      <c r="J6" s="6" t="n">
        <v>-147</v>
      </c>
      <c r="K6" s="6" t="n">
        <v>-132</v>
      </c>
      <c r="L6" s="6" t="n">
        <v>-100</v>
      </c>
    </row>
    <row r="7" spans="1:12">
      <c r="A7" s="4" t="s">
        <v>393</v>
      </c>
      <c r="J7" s="6" t="n">
        <v>17348</v>
      </c>
      <c r="K7" s="6" t="n">
        <v>21358</v>
      </c>
      <c r="L7" s="6" t="n">
        <v>15015</v>
      </c>
    </row>
    <row r="8" spans="1:12">
      <c r="A8" s="4" t="s">
        <v>394</v>
      </c>
      <c r="J8" s="5" t="n">
        <v>17348</v>
      </c>
      <c r="K8" s="5" t="n">
        <v>21358</v>
      </c>
      <c r="L8" s="5" t="n">
        <v>15015</v>
      </c>
    </row>
    <row r="9" spans="1:12">
      <c r="A9" s="4" t="s">
        <v>395</v>
      </c>
      <c r="J9" s="6" t="n">
        <v>6759</v>
      </c>
      <c r="K9" s="6" t="n">
        <v>6700</v>
      </c>
      <c r="L9" s="6" t="n">
        <v>6615</v>
      </c>
    </row>
    <row r="10" spans="1:12">
      <c r="A10" s="4" t="s">
        <v>396</v>
      </c>
      <c r="J10" s="6" t="n">
        <v>6815</v>
      </c>
      <c r="K10" s="6" t="n">
        <v>6771</v>
      </c>
      <c r="L10" s="6" t="n">
        <v>6680</v>
      </c>
    </row>
    <row r="11" spans="1:12">
      <c r="A11" s="4" t="s">
        <v>397</v>
      </c>
      <c r="J11" s="6" t="n">
        <v>56</v>
      </c>
      <c r="K11" s="6" t="n">
        <v>71</v>
      </c>
      <c r="L11" s="6" t="n">
        <v>65</v>
      </c>
    </row>
    <row r="12" spans="1:12">
      <c r="A12" s="4" t="s">
        <v>398</v>
      </c>
      <c r="B12" s="7" t="n">
        <v>0.31</v>
      </c>
      <c r="C12" s="7" t="n">
        <v>0.51</v>
      </c>
      <c r="D12" s="7" t="n">
        <v>0.77</v>
      </c>
      <c r="E12" s="7" t="n">
        <v>0.98</v>
      </c>
      <c r="F12" s="7" t="n">
        <v>1.24</v>
      </c>
      <c r="G12" s="7" t="n">
        <v>0.96</v>
      </c>
      <c r="H12" s="7" t="n">
        <v>0.55</v>
      </c>
      <c r="I12" s="7" t="n">
        <v>0.44</v>
      </c>
      <c r="J12" s="7" t="n">
        <v>2.57</v>
      </c>
      <c r="K12" s="7" t="n">
        <v>3.19</v>
      </c>
      <c r="L12" s="7" t="n">
        <v>2.27</v>
      </c>
    </row>
    <row r="13" spans="1:12">
      <c r="A13" s="4" t="s">
        <v>399</v>
      </c>
      <c r="B13" s="7" t="n">
        <v>0.31</v>
      </c>
      <c r="C13" s="7" t="n">
        <v>0.51</v>
      </c>
      <c r="D13" s="7" t="n">
        <v>0.76</v>
      </c>
      <c r="E13" s="7" t="n">
        <v>0.97</v>
      </c>
      <c r="F13" s="7" t="n">
        <v>1.22</v>
      </c>
      <c r="G13" s="7" t="n">
        <v>0.95</v>
      </c>
      <c r="H13" s="7" t="n">
        <v>0.55</v>
      </c>
      <c r="I13" s="7" t="n">
        <v>0.43</v>
      </c>
      <c r="J13" s="7" t="n">
        <v>2.55</v>
      </c>
      <c r="K13" s="7" t="n">
        <v>3.15</v>
      </c>
      <c r="L13" s="7" t="n">
        <v>2.2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1"/>
    <col customWidth="1" max="6" min="6" width="21"/>
  </cols>
  <sheetData>
    <row r="1" spans="1:6">
      <c r="A1" s="1" t="s">
        <v>400</v>
      </c>
      <c r="B1" s="2" t="s">
        <v>401</v>
      </c>
      <c r="C1" s="2" t="s">
        <v>1</v>
      </c>
    </row>
    <row r="2" spans="1:6">
      <c r="B2" s="2" t="s">
        <v>402</v>
      </c>
      <c r="C2" s="2" t="s">
        <v>356</v>
      </c>
      <c r="D2" s="2" t="s">
        <v>403</v>
      </c>
      <c r="E2" s="2" t="s">
        <v>404</v>
      </c>
      <c r="F2" s="2" t="s">
        <v>405</v>
      </c>
    </row>
    <row r="3" spans="1:6">
      <c r="A3" s="3" t="s">
        <v>226</v>
      </c>
    </row>
    <row r="4" spans="1:6">
      <c r="A4" s="4" t="s">
        <v>406</v>
      </c>
      <c r="C4" s="5" t="n">
        <v>10000000</v>
      </c>
    </row>
    <row r="5" spans="1:6">
      <c r="A5" s="3" t="s">
        <v>407</v>
      </c>
    </row>
    <row r="6" spans="1:6">
      <c r="A6" s="4" t="s">
        <v>408</v>
      </c>
      <c r="C6" s="6" t="n">
        <v>108600000</v>
      </c>
      <c r="D6" s="5" t="n">
        <v>145200000</v>
      </c>
    </row>
    <row r="7" spans="1:6">
      <c r="A7" s="4" t="s">
        <v>409</v>
      </c>
      <c r="C7" s="6" t="n">
        <v>612000</v>
      </c>
    </row>
    <row r="8" spans="1:6">
      <c r="A8" s="4" t="s">
        <v>410</v>
      </c>
      <c r="C8" s="6" t="n">
        <v>373000</v>
      </c>
    </row>
    <row r="9" spans="1:6">
      <c r="A9" s="4" t="s">
        <v>411</v>
      </c>
      <c r="E9" s="5" t="n">
        <v>18000</v>
      </c>
    </row>
    <row r="10" spans="1:6">
      <c r="A10" s="3" t="s">
        <v>232</v>
      </c>
    </row>
    <row r="11" spans="1:6">
      <c r="A11" s="4" t="s">
        <v>412</v>
      </c>
      <c r="C11" s="6" t="n">
        <v>2600000</v>
      </c>
      <c r="D11" s="6" t="n">
        <v>2500000</v>
      </c>
      <c r="E11" s="6" t="n">
        <v>2500000</v>
      </c>
    </row>
    <row r="12" spans="1:6">
      <c r="A12" s="3" t="s">
        <v>240</v>
      </c>
    </row>
    <row r="13" spans="1:6">
      <c r="A13" s="4" t="s">
        <v>413</v>
      </c>
      <c r="C13" s="6" t="n">
        <v>4400000</v>
      </c>
      <c r="D13" s="6" t="n">
        <v>4700000</v>
      </c>
      <c r="E13" s="6" t="n">
        <v>4200000</v>
      </c>
    </row>
    <row r="14" spans="1:6">
      <c r="A14" s="3" t="s">
        <v>242</v>
      </c>
    </row>
    <row r="15" spans="1:6">
      <c r="A15" s="4" t="s">
        <v>414</v>
      </c>
      <c r="C15" s="6" t="n">
        <v>1800000</v>
      </c>
      <c r="D15" s="6" t="n">
        <v>2300000</v>
      </c>
      <c r="E15" s="6" t="n">
        <v>2300000</v>
      </c>
    </row>
    <row r="16" spans="1:6">
      <c r="A16" s="4" t="s">
        <v>415</v>
      </c>
      <c r="C16" s="6" t="n">
        <v>19500000</v>
      </c>
      <c r="D16" s="6" t="n">
        <v>18500000</v>
      </c>
    </row>
    <row r="17" spans="1:6">
      <c r="A17" s="4" t="s">
        <v>416</v>
      </c>
      <c r="C17" s="6" t="n">
        <v>1000000</v>
      </c>
      <c r="D17" s="6" t="n">
        <v>1100000</v>
      </c>
      <c r="E17" s="6" t="n">
        <v>1000000</v>
      </c>
    </row>
    <row r="18" spans="1:6">
      <c r="A18" s="3" t="s">
        <v>244</v>
      </c>
    </row>
    <row r="19" spans="1:6">
      <c r="A19" s="4" t="s">
        <v>417</v>
      </c>
      <c r="C19" s="6" t="n">
        <v>117000</v>
      </c>
      <c r="D19" s="5" t="n">
        <v>107000</v>
      </c>
      <c r="E19" s="5" t="n">
        <v>136000</v>
      </c>
    </row>
    <row r="20" spans="1:6">
      <c r="A20" s="4" t="s">
        <v>418</v>
      </c>
      <c r="C20" s="6" t="n">
        <v>132000</v>
      </c>
    </row>
    <row r="21" spans="1:6">
      <c r="A21" s="4" t="s">
        <v>419</v>
      </c>
      <c r="C21" s="6" t="n">
        <v>132000</v>
      </c>
    </row>
    <row r="22" spans="1:6">
      <c r="A22" s="4" t="s">
        <v>420</v>
      </c>
      <c r="C22" s="6" t="n">
        <v>132000</v>
      </c>
    </row>
    <row r="23" spans="1:6">
      <c r="A23" s="4" t="s">
        <v>421</v>
      </c>
      <c r="C23" s="6" t="n">
        <v>132000</v>
      </c>
    </row>
    <row r="24" spans="1:6">
      <c r="A24" s="4" t="s">
        <v>422</v>
      </c>
      <c r="C24" s="5" t="n">
        <v>132000</v>
      </c>
    </row>
    <row r="25" spans="1:6">
      <c r="A25" s="3" t="s">
        <v>423</v>
      </c>
    </row>
    <row r="26" spans="1:6">
      <c r="A26" s="4" t="s">
        <v>424</v>
      </c>
      <c r="B26" s="4" t="s">
        <v>425</v>
      </c>
      <c r="C26" s="4" t="s">
        <v>426</v>
      </c>
      <c r="D26" s="4" t="s">
        <v>427</v>
      </c>
      <c r="E26" s="4" t="s">
        <v>428</v>
      </c>
    </row>
    <row r="27" spans="1:6">
      <c r="A27" s="4" t="s">
        <v>429</v>
      </c>
    </row>
    <row r="28" spans="1:6">
      <c r="A28" s="3" t="s">
        <v>407</v>
      </c>
    </row>
    <row r="29" spans="1:6">
      <c r="A29" s="4" t="s">
        <v>430</v>
      </c>
      <c r="F29" s="8" t="n">
        <v>3</v>
      </c>
    </row>
    <row r="30" spans="1:6">
      <c r="A30" s="4" t="s">
        <v>431</v>
      </c>
      <c r="C30" s="5" t="n">
        <v>804000</v>
      </c>
    </row>
    <row r="31" spans="1:6">
      <c r="A31" s="4" t="s">
        <v>432</v>
      </c>
      <c r="C31" s="5" t="n">
        <v>129000</v>
      </c>
    </row>
    <row r="32" spans="1:6">
      <c r="A32" s="4" t="s">
        <v>433</v>
      </c>
      <c r="C32" s="4" t="s">
        <v>434</v>
      </c>
    </row>
    <row r="33" spans="1:6">
      <c r="A33" s="4" t="s">
        <v>435</v>
      </c>
    </row>
    <row r="34" spans="1:6">
      <c r="A34" s="3" t="s">
        <v>407</v>
      </c>
    </row>
    <row r="35" spans="1:6">
      <c r="A35" s="4" t="s">
        <v>408</v>
      </c>
      <c r="C35" s="5" t="n">
        <v>16500000</v>
      </c>
    </row>
    <row r="36" spans="1:6">
      <c r="A36" s="4" t="s">
        <v>436</v>
      </c>
    </row>
    <row r="37" spans="1:6">
      <c r="A37" s="3" t="s">
        <v>407</v>
      </c>
    </row>
    <row r="38" spans="1:6">
      <c r="A38" s="4" t="s">
        <v>408</v>
      </c>
      <c r="C38" s="6" t="n">
        <v>5400000</v>
      </c>
    </row>
    <row r="39" spans="1:6">
      <c r="A39" s="4" t="s">
        <v>437</v>
      </c>
    </row>
    <row r="40" spans="1:6">
      <c r="A40" s="3" t="s">
        <v>407</v>
      </c>
    </row>
    <row r="41" spans="1:6">
      <c r="A41" s="4" t="s">
        <v>408</v>
      </c>
      <c r="C41" s="6" t="n">
        <v>18700000</v>
      </c>
    </row>
    <row r="42" spans="1:6">
      <c r="A42" s="4" t="s">
        <v>438</v>
      </c>
    </row>
    <row r="43" spans="1:6">
      <c r="A43" s="3" t="s">
        <v>407</v>
      </c>
    </row>
    <row r="44" spans="1:6">
      <c r="A44" s="4" t="s">
        <v>408</v>
      </c>
      <c r="C44" s="5" t="n">
        <v>28200000</v>
      </c>
    </row>
    <row r="45" spans="1:6">
      <c r="A45" s="4" t="s">
        <v>439</v>
      </c>
    </row>
    <row r="46" spans="1:6">
      <c r="A46" s="3" t="s">
        <v>407</v>
      </c>
    </row>
    <row r="47" spans="1:6">
      <c r="A47" s="4" t="s">
        <v>433</v>
      </c>
      <c r="C47" s="4" t="s">
        <v>440</v>
      </c>
    </row>
    <row r="48" spans="1:6">
      <c r="A48" s="4" t="s">
        <v>441</v>
      </c>
    </row>
    <row r="49" spans="1:6">
      <c r="A49" s="3" t="s">
        <v>407</v>
      </c>
    </row>
    <row r="50" spans="1:6">
      <c r="A50" s="4" t="s">
        <v>408</v>
      </c>
      <c r="C50" s="5" t="n">
        <v>36300000</v>
      </c>
    </row>
    <row r="51" spans="1:6">
      <c r="A51" s="4" t="s">
        <v>433</v>
      </c>
      <c r="C51" s="4" t="s">
        <v>442</v>
      </c>
    </row>
    <row r="52" spans="1:6">
      <c r="A52" s="4" t="s">
        <v>443</v>
      </c>
    </row>
    <row r="53" spans="1:6">
      <c r="A53" s="3" t="s">
        <v>220</v>
      </c>
    </row>
    <row r="54" spans="1:6">
      <c r="A54" s="4" t="s">
        <v>444</v>
      </c>
      <c r="C54" s="4" t="s">
        <v>425</v>
      </c>
    </row>
    <row r="55" spans="1:6">
      <c r="A55" s="4" t="s">
        <v>445</v>
      </c>
      <c r="C55" s="5" t="n">
        <v>4200000</v>
      </c>
      <c r="D55" s="5" t="n">
        <v>4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6</v>
      </c>
      <c r="B1" s="2" t="s">
        <v>2</v>
      </c>
      <c r="C1" s="2" t="s">
        <v>37</v>
      </c>
    </row>
    <row r="2" spans="1:3">
      <c r="A2" s="3" t="s">
        <v>189</v>
      </c>
    </row>
    <row r="3" spans="1:3">
      <c r="A3" s="4" t="s">
        <v>447</v>
      </c>
      <c r="B3" s="5" t="n">
        <v>32074</v>
      </c>
      <c r="C3" s="5" t="n">
        <v>38303</v>
      </c>
    </row>
    <row r="4" spans="1:3">
      <c r="A4" s="4" t="s">
        <v>448</v>
      </c>
      <c r="B4" s="6" t="n">
        <v>20901</v>
      </c>
      <c r="C4" s="6" t="n">
        <v>22786</v>
      </c>
    </row>
    <row r="5" spans="1:3">
      <c r="A5" s="4" t="s">
        <v>449</v>
      </c>
      <c r="B5" s="6" t="n">
        <v>95876</v>
      </c>
      <c r="C5" s="6" t="n">
        <v>76520</v>
      </c>
    </row>
    <row r="6" spans="1:3">
      <c r="A6" s="4" t="s">
        <v>230</v>
      </c>
      <c r="B6" s="5" t="n">
        <v>148851</v>
      </c>
      <c r="C6" s="5" t="n">
        <v>1376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0</v>
      </c>
      <c r="B1" s="2" t="s">
        <v>2</v>
      </c>
      <c r="C1" s="2" t="s">
        <v>37</v>
      </c>
    </row>
    <row r="2" spans="1:3">
      <c r="A2" s="3" t="s">
        <v>189</v>
      </c>
    </row>
    <row r="3" spans="1:3">
      <c r="A3" s="4" t="s">
        <v>451</v>
      </c>
      <c r="B3" s="5" t="n">
        <v>12</v>
      </c>
      <c r="C3" s="9" t="n">
        <v>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53</v>
      </c>
      <c r="C1" s="2" t="s">
        <v>2</v>
      </c>
      <c r="D1" s="2" t="s">
        <v>37</v>
      </c>
    </row>
    <row r="2" spans="1:4">
      <c r="A2" s="3" t="s">
        <v>454</v>
      </c>
    </row>
    <row r="3" spans="1:4">
      <c r="A3" s="4" t="s">
        <v>455</v>
      </c>
      <c r="B3" s="5" t="n">
        <v>349</v>
      </c>
    </row>
    <row r="4" spans="1:4">
      <c r="A4" s="4" t="s">
        <v>456</v>
      </c>
      <c r="B4" s="6" t="n">
        <v>452</v>
      </c>
    </row>
    <row r="5" spans="1:4">
      <c r="A5" s="4" t="s">
        <v>457</v>
      </c>
      <c r="B5" s="6" t="n">
        <v>148</v>
      </c>
    </row>
    <row r="6" spans="1:4">
      <c r="A6" s="4" t="s">
        <v>89</v>
      </c>
      <c r="B6" s="6" t="n">
        <v>3500</v>
      </c>
      <c r="C6" s="5" t="n">
        <v>5847</v>
      </c>
      <c r="D6" s="5" t="n">
        <v>2377</v>
      </c>
    </row>
    <row r="7" spans="1:4">
      <c r="A7" s="4" t="s">
        <v>94</v>
      </c>
      <c r="B7" s="6" t="n">
        <v>4449</v>
      </c>
    </row>
    <row r="8" spans="1:4">
      <c r="A8" s="4" t="s">
        <v>458</v>
      </c>
      <c r="B8" s="6" t="n">
        <v>96</v>
      </c>
    </row>
    <row r="9" spans="1:4">
      <c r="A9" s="4" t="s">
        <v>459</v>
      </c>
      <c r="B9" s="6" t="n">
        <v>96</v>
      </c>
    </row>
    <row r="10" spans="1:4">
      <c r="A10" s="4" t="s">
        <v>460</v>
      </c>
      <c r="B10" s="6" t="n">
        <v>4353</v>
      </c>
    </row>
    <row r="11" spans="1:4">
      <c r="A11" s="4" t="s">
        <v>461</v>
      </c>
    </row>
    <row r="12" spans="1:4">
      <c r="A12" s="3" t="s">
        <v>462</v>
      </c>
    </row>
    <row r="13" spans="1:4">
      <c r="A13" s="4" t="s">
        <v>463</v>
      </c>
      <c r="B13" s="5" t="n">
        <v>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7</v>
      </c>
    </row>
    <row r="2" spans="1:3">
      <c r="A2" s="3" t="s">
        <v>71</v>
      </c>
    </row>
    <row r="3" spans="1:3">
      <c r="A3" s="4" t="s">
        <v>72</v>
      </c>
      <c r="B3" s="5" t="n">
        <v>56943</v>
      </c>
      <c r="C3" s="5" t="n">
        <v>77170</v>
      </c>
    </row>
    <row r="4" spans="1:3">
      <c r="A4" s="4" t="s">
        <v>73</v>
      </c>
      <c r="B4" s="6" t="n">
        <v>43279</v>
      </c>
      <c r="C4" s="6" t="n">
        <v>54414</v>
      </c>
    </row>
    <row r="5" spans="1:3">
      <c r="A5" s="4" t="s">
        <v>74</v>
      </c>
      <c r="B5" s="6" t="n">
        <v>148851</v>
      </c>
      <c r="C5" s="6" t="n">
        <v>137609</v>
      </c>
    </row>
    <row r="6" spans="1:3">
      <c r="A6" s="4" t="s">
        <v>75</v>
      </c>
      <c r="B6" s="6" t="n">
        <v>1391</v>
      </c>
      <c r="C6" s="6" t="n">
        <v>3085</v>
      </c>
    </row>
    <row r="7" spans="1:3">
      <c r="A7" s="4" t="s">
        <v>76</v>
      </c>
      <c r="B7" s="6" t="n">
        <v>9414</v>
      </c>
      <c r="C7" s="6" t="n">
        <v>7332</v>
      </c>
    </row>
    <row r="8" spans="1:3">
      <c r="A8" s="4" t="s">
        <v>77</v>
      </c>
      <c r="B8" s="6" t="n">
        <v>1983</v>
      </c>
      <c r="C8" s="6" t="n">
        <v>1825</v>
      </c>
    </row>
    <row r="9" spans="1:3">
      <c r="A9" s="4" t="s">
        <v>78</v>
      </c>
      <c r="B9" s="6" t="n">
        <v>261861</v>
      </c>
      <c r="C9" s="6" t="n">
        <v>281435</v>
      </c>
    </row>
    <row r="10" spans="1:3">
      <c r="A10" s="3" t="s">
        <v>79</v>
      </c>
    </row>
    <row r="11" spans="1:3">
      <c r="A11" s="4" t="s">
        <v>80</v>
      </c>
      <c r="B11" s="6" t="n">
        <v>868</v>
      </c>
      <c r="C11" s="6" t="n">
        <v>868</v>
      </c>
    </row>
    <row r="12" spans="1:3">
      <c r="A12" s="4" t="s">
        <v>81</v>
      </c>
      <c r="B12" s="6" t="n">
        <v>7352</v>
      </c>
      <c r="C12" s="6" t="n">
        <v>7352</v>
      </c>
    </row>
    <row r="13" spans="1:3">
      <c r="A13" s="4" t="s">
        <v>82</v>
      </c>
      <c r="B13" s="6" t="n">
        <v>28846</v>
      </c>
      <c r="C13" s="6" t="n">
        <v>26840</v>
      </c>
    </row>
    <row r="14" spans="1:3">
      <c r="A14" s="4" t="s">
        <v>83</v>
      </c>
      <c r="B14" s="6" t="n">
        <v>4902</v>
      </c>
      <c r="C14" s="6" t="n">
        <v>3801</v>
      </c>
    </row>
    <row r="15" spans="1:3">
      <c r="A15" s="4" t="s">
        <v>84</v>
      </c>
      <c r="B15" s="6" t="n">
        <v>41968</v>
      </c>
      <c r="C15" s="6" t="n">
        <v>38861</v>
      </c>
    </row>
    <row r="16" spans="1:3">
      <c r="A16" s="4" t="s">
        <v>85</v>
      </c>
      <c r="B16" s="6" t="n">
        <v>-28055</v>
      </c>
      <c r="C16" s="6" t="n">
        <v>-25902</v>
      </c>
    </row>
    <row r="17" spans="1:3">
      <c r="A17" s="4" t="s">
        <v>86</v>
      </c>
      <c r="B17" s="6" t="n">
        <v>13913</v>
      </c>
      <c r="C17" s="6" t="n">
        <v>12959</v>
      </c>
    </row>
    <row r="18" spans="1:3">
      <c r="A18" s="3" t="s">
        <v>87</v>
      </c>
    </row>
    <row r="19" spans="1:3">
      <c r="A19" s="4" t="s">
        <v>88</v>
      </c>
      <c r="B19" s="6" t="n">
        <v>8318</v>
      </c>
      <c r="C19" s="6" t="n">
        <v>7452</v>
      </c>
    </row>
    <row r="20" spans="1:3">
      <c r="A20" s="4" t="s">
        <v>89</v>
      </c>
      <c r="B20" s="6" t="n">
        <v>5847</v>
      </c>
      <c r="C20" s="6" t="n">
        <v>2377</v>
      </c>
    </row>
    <row r="21" spans="1:3">
      <c r="A21" s="4" t="s">
        <v>90</v>
      </c>
      <c r="B21" s="6" t="n">
        <v>1096</v>
      </c>
      <c r="C21" s="6" t="n">
        <v>938</v>
      </c>
    </row>
    <row r="22" spans="1:3">
      <c r="A22" s="4" t="s">
        <v>91</v>
      </c>
      <c r="B22" s="6" t="n">
        <v>1846</v>
      </c>
      <c r="C22" s="6" t="n">
        <v>2234</v>
      </c>
    </row>
    <row r="23" spans="1:3">
      <c r="A23" s="4" t="s">
        <v>92</v>
      </c>
      <c r="B23" s="6" t="n">
        <v>8184</v>
      </c>
      <c r="C23" s="6" t="n">
        <v>8012</v>
      </c>
    </row>
    <row r="24" spans="1:3">
      <c r="A24" s="4" t="s">
        <v>93</v>
      </c>
      <c r="B24" s="6" t="n">
        <v>25291</v>
      </c>
      <c r="C24" s="6" t="n">
        <v>21013</v>
      </c>
    </row>
    <row r="25" spans="1:3">
      <c r="A25" s="4" t="s">
        <v>94</v>
      </c>
      <c r="B25" s="6" t="n">
        <v>301065</v>
      </c>
      <c r="C25" s="6" t="n">
        <v>315407</v>
      </c>
    </row>
    <row r="26" spans="1:3">
      <c r="A26" s="3" t="s">
        <v>95</v>
      </c>
    </row>
    <row r="27" spans="1:3">
      <c r="A27" s="4" t="s">
        <v>96</v>
      </c>
      <c r="B27" s="6" t="n">
        <v>33031</v>
      </c>
      <c r="C27" s="6" t="n">
        <v>54131</v>
      </c>
    </row>
    <row r="28" spans="1:3">
      <c r="A28" s="4" t="s">
        <v>97</v>
      </c>
      <c r="B28" s="6" t="n">
        <v>938</v>
      </c>
      <c r="C28" s="6" t="n">
        <v>3387</v>
      </c>
    </row>
    <row r="29" spans="1:3">
      <c r="A29" s="4" t="s">
        <v>98</v>
      </c>
      <c r="B29" s="6" t="n">
        <v>11564</v>
      </c>
      <c r="C29" s="6" t="n">
        <v>14032</v>
      </c>
    </row>
    <row r="30" spans="1:3">
      <c r="A30" s="4" t="s">
        <v>99</v>
      </c>
      <c r="B30" s="6" t="n">
        <v>1936</v>
      </c>
      <c r="C30" s="6" t="n">
        <v>5180</v>
      </c>
    </row>
    <row r="31" spans="1:3">
      <c r="A31" s="4" t="s">
        <v>100</v>
      </c>
      <c r="B31" s="6" t="n">
        <v>5015</v>
      </c>
      <c r="C31" s="6" t="n">
        <v>4122</v>
      </c>
    </row>
    <row r="32" spans="1:3">
      <c r="A32" s="4" t="s">
        <v>101</v>
      </c>
      <c r="B32" s="6" t="n">
        <v>1760</v>
      </c>
      <c r="C32" s="6" t="n">
        <v>2497</v>
      </c>
    </row>
    <row r="33" spans="1:3">
      <c r="A33" s="4" t="s">
        <v>102</v>
      </c>
      <c r="B33" s="6" t="n">
        <v>388</v>
      </c>
      <c r="C33" s="6" t="n">
        <v>2020</v>
      </c>
    </row>
    <row r="34" spans="1:3">
      <c r="A34" s="4" t="s">
        <v>103</v>
      </c>
      <c r="C34" s="6" t="n">
        <v>1434</v>
      </c>
    </row>
    <row r="35" spans="1:3">
      <c r="A35" s="4" t="s">
        <v>104</v>
      </c>
      <c r="B35" s="6" t="n">
        <v>54632</v>
      </c>
      <c r="C35" s="6" t="n">
        <v>86803</v>
      </c>
    </row>
    <row r="36" spans="1:3">
      <c r="A36" s="3" t="s">
        <v>105</v>
      </c>
    </row>
    <row r="37" spans="1:3">
      <c r="A37" s="4" t="s">
        <v>106</v>
      </c>
      <c r="B37" s="6" t="n">
        <v>2036</v>
      </c>
      <c r="C37" s="6" t="n">
        <v>2194</v>
      </c>
    </row>
    <row r="38" spans="1:3">
      <c r="A38" s="4" t="s">
        <v>91</v>
      </c>
      <c r="B38" s="6" t="n">
        <v>160</v>
      </c>
    </row>
    <row r="39" spans="1:3">
      <c r="A39" s="4" t="s">
        <v>107</v>
      </c>
      <c r="B39" s="6" t="n">
        <v>3992</v>
      </c>
      <c r="C39" s="6" t="n">
        <v>3557</v>
      </c>
    </row>
    <row r="40" spans="1:3">
      <c r="A40" s="4" t="s">
        <v>108</v>
      </c>
      <c r="B40" s="6" t="n">
        <v>6188</v>
      </c>
      <c r="C40" s="6" t="n">
        <v>5751</v>
      </c>
    </row>
    <row r="41" spans="1:3">
      <c r="A41" s="3" t="s">
        <v>109</v>
      </c>
    </row>
    <row r="42" spans="1:3">
      <c r="A42" s="4" t="s">
        <v>110</v>
      </c>
      <c r="B42" s="6" t="n">
        <v>0</v>
      </c>
      <c r="C42" s="6" t="n">
        <v>0</v>
      </c>
    </row>
    <row r="43" spans="1:3">
      <c r="A43" s="4" t="s">
        <v>111</v>
      </c>
      <c r="B43" s="6" t="n">
        <v>677</v>
      </c>
      <c r="C43" s="6" t="n">
        <v>672</v>
      </c>
    </row>
    <row r="44" spans="1:3">
      <c r="A44" s="4" t="s">
        <v>112</v>
      </c>
      <c r="B44" s="6" t="n">
        <v>66350</v>
      </c>
      <c r="C44" s="6" t="n">
        <v>64185</v>
      </c>
    </row>
    <row r="45" spans="1:3">
      <c r="A45" s="4" t="s">
        <v>113</v>
      </c>
      <c r="B45" s="6" t="n">
        <v>182151</v>
      </c>
      <c r="C45" s="6" t="n">
        <v>167859</v>
      </c>
    </row>
    <row r="46" spans="1:3">
      <c r="A46" s="4" t="s">
        <v>114</v>
      </c>
      <c r="B46" s="6" t="n">
        <v>-8933</v>
      </c>
      <c r="C46" s="6" t="n">
        <v>-9863</v>
      </c>
    </row>
    <row r="47" spans="1:3">
      <c r="A47" s="4" t="s">
        <v>115</v>
      </c>
      <c r="B47" s="6" t="n">
        <v>240245</v>
      </c>
      <c r="C47" s="6" t="n">
        <v>222853</v>
      </c>
    </row>
    <row r="48" spans="1:3">
      <c r="A48" s="4" t="s">
        <v>116</v>
      </c>
      <c r="B48" s="5" t="n">
        <v>301065</v>
      </c>
      <c r="C48" s="5" t="n">
        <v>315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464</v>
      </c>
      <c r="B1" s="2" t="s">
        <v>401</v>
      </c>
    </row>
    <row r="2" spans="1:8">
      <c r="B2" s="2" t="s">
        <v>465</v>
      </c>
      <c r="C2" s="2" t="s">
        <v>466</v>
      </c>
      <c r="D2" s="2" t="s">
        <v>467</v>
      </c>
      <c r="E2" s="2" t="s">
        <v>468</v>
      </c>
      <c r="F2" s="2" t="s">
        <v>469</v>
      </c>
      <c r="G2" s="2" t="s">
        <v>356</v>
      </c>
      <c r="H2" s="2" t="s">
        <v>470</v>
      </c>
    </row>
    <row r="3" spans="1:8">
      <c r="A3" s="4" t="s">
        <v>471</v>
      </c>
    </row>
    <row r="4" spans="1:8">
      <c r="A4" s="3" t="s">
        <v>472</v>
      </c>
    </row>
    <row r="5" spans="1:8">
      <c r="A5" s="4" t="s">
        <v>473</v>
      </c>
      <c r="C5" s="5" t="n">
        <v>40</v>
      </c>
      <c r="G5" s="5" t="n">
        <v>40</v>
      </c>
    </row>
    <row r="6" spans="1:8">
      <c r="A6" s="4" t="s">
        <v>474</v>
      </c>
      <c r="C6" s="4" t="s">
        <v>475</v>
      </c>
    </row>
    <row r="7" spans="1:8">
      <c r="A7" s="4" t="s">
        <v>476</v>
      </c>
      <c r="C7" s="4" t="s">
        <v>477</v>
      </c>
    </row>
    <row r="8" spans="1:8">
      <c r="A8" s="4" t="s">
        <v>478</v>
      </c>
      <c r="G8" s="9" t="n">
        <v>51.2</v>
      </c>
    </row>
    <row r="9" spans="1:8">
      <c r="A9" s="4" t="s">
        <v>479</v>
      </c>
      <c r="C9" s="4" t="s">
        <v>480</v>
      </c>
    </row>
    <row r="10" spans="1:8">
      <c r="A10" s="4" t="s">
        <v>481</v>
      </c>
    </row>
    <row r="11" spans="1:8">
      <c r="A11" s="3" t="s">
        <v>472</v>
      </c>
    </row>
    <row r="12" spans="1:8">
      <c r="A12" s="4" t="s">
        <v>482</v>
      </c>
      <c r="C12" s="4" t="s">
        <v>483</v>
      </c>
    </row>
    <row r="13" spans="1:8">
      <c r="A13" s="4" t="s">
        <v>484</v>
      </c>
    </row>
    <row r="14" spans="1:8">
      <c r="A14" s="3" t="s">
        <v>472</v>
      </c>
    </row>
    <row r="15" spans="1:8">
      <c r="A15" s="4" t="s">
        <v>485</v>
      </c>
      <c r="F15" s="10" t="n">
        <v>1.5</v>
      </c>
    </row>
    <row r="16" spans="1:8">
      <c r="A16" s="4" t="s">
        <v>486</v>
      </c>
    </row>
    <row r="17" spans="1:8">
      <c r="A17" s="3" t="s">
        <v>472</v>
      </c>
    </row>
    <row r="18" spans="1:8">
      <c r="A18" s="4" t="s">
        <v>487</v>
      </c>
      <c r="E18" s="11" t="n">
        <v>32.5</v>
      </c>
      <c r="H18" s="11" t="n">
        <v>32.5</v>
      </c>
    </row>
    <row r="19" spans="1:8">
      <c r="A19" s="4" t="s">
        <v>476</v>
      </c>
      <c r="B19" s="4" t="s">
        <v>488</v>
      </c>
    </row>
    <row r="20" spans="1:8">
      <c r="A20" s="4" t="s">
        <v>489</v>
      </c>
      <c r="C20" s="9" t="n">
        <v>1.4</v>
      </c>
    </row>
    <row r="21" spans="1:8">
      <c r="A21" s="4" t="s">
        <v>490</v>
      </c>
    </row>
    <row r="22" spans="1:8">
      <c r="A22" s="3" t="s">
        <v>472</v>
      </c>
    </row>
    <row r="23" spans="1:8">
      <c r="A23" s="4" t="s">
        <v>473</v>
      </c>
      <c r="B23" s="5" t="n">
        <v>150</v>
      </c>
      <c r="D23" s="5" t="n">
        <v>150</v>
      </c>
    </row>
    <row r="24" spans="1:8">
      <c r="A24" s="4" t="s">
        <v>476</v>
      </c>
      <c r="B24" s="4" t="s">
        <v>488</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4" t="s">
        <v>492</v>
      </c>
    </row>
    <row r="3" spans="1:3">
      <c r="A3" s="3" t="s">
        <v>493</v>
      </c>
    </row>
    <row r="4" spans="1:3">
      <c r="A4" s="4" t="s">
        <v>494</v>
      </c>
      <c r="B4" s="5" t="n">
        <v>1991</v>
      </c>
      <c r="C4" s="5" t="n">
        <v>1723</v>
      </c>
    </row>
    <row r="5" spans="1:3">
      <c r="A5" s="3" t="s">
        <v>495</v>
      </c>
    </row>
    <row r="6" spans="1:3">
      <c r="A6" s="4" t="s">
        <v>494</v>
      </c>
      <c r="C6" s="6" t="n">
        <v>0</v>
      </c>
    </row>
    <row r="7" spans="1:3">
      <c r="A7" s="4" t="s">
        <v>496</v>
      </c>
    </row>
    <row r="8" spans="1:3">
      <c r="A8" s="3" t="s">
        <v>493</v>
      </c>
    </row>
    <row r="9" spans="1:3">
      <c r="A9" s="4" t="s">
        <v>497</v>
      </c>
      <c r="B9" s="6" t="n">
        <v>1391</v>
      </c>
      <c r="C9" s="6" t="n">
        <v>3085</v>
      </c>
    </row>
    <row r="10" spans="1:3">
      <c r="A10" s="3" t="s">
        <v>495</v>
      </c>
    </row>
    <row r="11" spans="1:3">
      <c r="A11" s="4" t="s">
        <v>497</v>
      </c>
      <c r="B11" s="5" t="n">
        <v>388</v>
      </c>
      <c r="C11" s="5" t="n">
        <v>20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195</v>
      </c>
    </row>
    <row r="3" spans="1:3">
      <c r="A3" s="4" t="s">
        <v>499</v>
      </c>
      <c r="B3" s="9" t="n">
        <v>108.6</v>
      </c>
      <c r="C3" s="9" t="n">
        <v>1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385</v>
      </c>
      <c r="J1" s="2" t="s">
        <v>1</v>
      </c>
    </row>
    <row r="2" spans="1:12">
      <c r="B2" s="2" t="s">
        <v>2</v>
      </c>
      <c r="C2" s="2" t="s">
        <v>386</v>
      </c>
      <c r="D2" s="2" t="s">
        <v>4</v>
      </c>
      <c r="E2" s="2" t="s">
        <v>387</v>
      </c>
      <c r="F2" s="2" t="s">
        <v>37</v>
      </c>
      <c r="G2" s="2" t="s">
        <v>388</v>
      </c>
      <c r="H2" s="2" t="s">
        <v>389</v>
      </c>
      <c r="I2" s="2" t="s">
        <v>390</v>
      </c>
      <c r="J2" s="2" t="s">
        <v>2</v>
      </c>
      <c r="K2" s="2" t="s">
        <v>37</v>
      </c>
      <c r="L2" s="2" t="s">
        <v>38</v>
      </c>
    </row>
    <row r="3" spans="1:12">
      <c r="A3" s="3" t="s">
        <v>501</v>
      </c>
    </row>
    <row r="4" spans="1:12">
      <c r="A4" s="4" t="s">
        <v>502</v>
      </c>
      <c r="J4" s="5" t="n">
        <v>1854</v>
      </c>
      <c r="K4" s="5" t="n">
        <v>6333</v>
      </c>
      <c r="L4" s="5" t="n">
        <v>308</v>
      </c>
    </row>
    <row r="5" spans="1:12">
      <c r="A5" s="4" t="s">
        <v>503</v>
      </c>
      <c r="J5" s="6" t="n">
        <v>3715</v>
      </c>
      <c r="K5" s="6" t="n">
        <v>5203</v>
      </c>
      <c r="L5" s="6" t="n">
        <v>4185</v>
      </c>
    </row>
    <row r="6" spans="1:12">
      <c r="A6" s="4" t="s">
        <v>504</v>
      </c>
      <c r="J6" s="6" t="n">
        <v>5569</v>
      </c>
      <c r="K6" s="6" t="n">
        <v>11536</v>
      </c>
      <c r="L6" s="6" t="n">
        <v>4493</v>
      </c>
    </row>
    <row r="7" spans="1:12">
      <c r="A7" s="3" t="s">
        <v>505</v>
      </c>
    </row>
    <row r="8" spans="1:12">
      <c r="A8" s="4" t="s">
        <v>502</v>
      </c>
      <c r="J8" s="6" t="n">
        <v>-31</v>
      </c>
      <c r="K8" s="6" t="n">
        <v>-326</v>
      </c>
      <c r="L8" s="6" t="n">
        <v>1236</v>
      </c>
    </row>
    <row r="9" spans="1:12">
      <c r="A9" s="4" t="s">
        <v>503</v>
      </c>
      <c r="J9" s="6" t="n">
        <v>291</v>
      </c>
      <c r="K9" s="6" t="n">
        <v>-204</v>
      </c>
      <c r="L9" s="6" t="n">
        <v>-128</v>
      </c>
    </row>
    <row r="10" spans="1:12">
      <c r="A10" s="4" t="s">
        <v>506</v>
      </c>
      <c r="J10" s="6" t="n">
        <v>260</v>
      </c>
      <c r="K10" s="6" t="n">
        <v>-530</v>
      </c>
      <c r="L10" s="6" t="n">
        <v>1108</v>
      </c>
    </row>
    <row r="11" spans="1:12">
      <c r="A11" s="4" t="s">
        <v>507</v>
      </c>
      <c r="B11" s="5" t="n">
        <v>-260</v>
      </c>
      <c r="C11" s="5" t="n">
        <v>1155</v>
      </c>
      <c r="D11" s="5" t="n">
        <v>2481</v>
      </c>
      <c r="E11" s="5" t="n">
        <v>2453</v>
      </c>
      <c r="F11" s="5" t="n">
        <v>2339</v>
      </c>
      <c r="G11" s="5" t="n">
        <v>2511</v>
      </c>
      <c r="H11" s="5" t="n">
        <v>1656</v>
      </c>
      <c r="I11" s="5" t="n">
        <v>4500</v>
      </c>
      <c r="J11" s="5" t="n">
        <v>5829</v>
      </c>
      <c r="K11" s="5" t="n">
        <v>11006</v>
      </c>
      <c r="L11" s="5" t="n">
        <v>560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8</v>
      </c>
      <c r="B1" s="2" t="s">
        <v>401</v>
      </c>
      <c r="C1" s="2" t="s">
        <v>1</v>
      </c>
    </row>
    <row r="2" spans="1:5">
      <c r="B2" s="2" t="s">
        <v>402</v>
      </c>
      <c r="C2" s="2" t="s">
        <v>2</v>
      </c>
      <c r="D2" s="2" t="s">
        <v>37</v>
      </c>
      <c r="E2" s="2" t="s">
        <v>38</v>
      </c>
    </row>
    <row r="3" spans="1:5">
      <c r="A3" s="3" t="s">
        <v>509</v>
      </c>
    </row>
    <row r="4" spans="1:5">
      <c r="A4" s="4" t="s">
        <v>510</v>
      </c>
      <c r="C4" s="5" t="n">
        <v>9793</v>
      </c>
      <c r="D4" s="5" t="n">
        <v>14101</v>
      </c>
      <c r="E4" s="5" t="n">
        <v>5477</v>
      </c>
    </row>
    <row r="5" spans="1:5">
      <c r="A5" s="4" t="s">
        <v>511</v>
      </c>
      <c r="C5" s="6" t="n">
        <v>13531</v>
      </c>
      <c r="D5" s="6" t="n">
        <v>18395</v>
      </c>
      <c r="E5" s="6" t="n">
        <v>15239</v>
      </c>
    </row>
    <row r="6" spans="1:5">
      <c r="A6" s="4" t="s">
        <v>512</v>
      </c>
      <c r="C6" s="5" t="n">
        <v>23324</v>
      </c>
      <c r="D6" s="5" t="n">
        <v>32496</v>
      </c>
      <c r="E6" s="5" t="n">
        <v>20716</v>
      </c>
    </row>
    <row r="7" spans="1:5">
      <c r="A7" s="3" t="s">
        <v>513</v>
      </c>
    </row>
    <row r="8" spans="1:5">
      <c r="A8" s="4" t="s">
        <v>514</v>
      </c>
      <c r="B8" s="4" t="s">
        <v>425</v>
      </c>
      <c r="C8" s="4" t="s">
        <v>426</v>
      </c>
      <c r="D8" s="4" t="s">
        <v>427</v>
      </c>
      <c r="E8" s="4" t="s">
        <v>428</v>
      </c>
    </row>
    <row r="9" spans="1:5">
      <c r="A9" s="4" t="s">
        <v>515</v>
      </c>
      <c r="C9" s="4" t="s">
        <v>516</v>
      </c>
      <c r="D9" s="4" t="s">
        <v>517</v>
      </c>
      <c r="E9" s="4" t="s">
        <v>518</v>
      </c>
    </row>
    <row r="10" spans="1:5">
      <c r="A10" s="4" t="s">
        <v>519</v>
      </c>
      <c r="C10" s="4" t="s">
        <v>520</v>
      </c>
      <c r="D10" s="4" t="s">
        <v>521</v>
      </c>
      <c r="E10" s="4" t="s">
        <v>520</v>
      </c>
    </row>
    <row r="11" spans="1:5">
      <c r="A11" s="4" t="s">
        <v>522</v>
      </c>
      <c r="C11" s="4" t="s">
        <v>520</v>
      </c>
      <c r="D11" s="4" t="s">
        <v>521</v>
      </c>
      <c r="E11" s="4" t="s">
        <v>521</v>
      </c>
    </row>
    <row r="12" spans="1:5">
      <c r="A12" s="4" t="s">
        <v>523</v>
      </c>
      <c r="C12" s="4" t="s">
        <v>524</v>
      </c>
      <c r="D12" s="4" t="s">
        <v>525</v>
      </c>
      <c r="E12" s="4" t="s">
        <v>526</v>
      </c>
    </row>
    <row r="13" spans="1:5">
      <c r="A13" s="4" t="s">
        <v>527</v>
      </c>
      <c r="C13" s="4" t="s">
        <v>521</v>
      </c>
      <c r="D13" s="4" t="s">
        <v>516</v>
      </c>
      <c r="E13" s="4" t="s">
        <v>521</v>
      </c>
    </row>
    <row r="14" spans="1:5">
      <c r="A14" s="4" t="s">
        <v>528</v>
      </c>
      <c r="C14" s="4" t="s">
        <v>525</v>
      </c>
      <c r="D14" s="4" t="s">
        <v>529</v>
      </c>
      <c r="E14" s="4" t="s">
        <v>521</v>
      </c>
    </row>
    <row r="15" spans="1:5">
      <c r="A15" s="4" t="s">
        <v>530</v>
      </c>
      <c r="C15" s="4" t="s">
        <v>531</v>
      </c>
      <c r="D15" s="4" t="s">
        <v>521</v>
      </c>
      <c r="E15" s="4" t="s">
        <v>521</v>
      </c>
    </row>
    <row r="16" spans="1:5">
      <c r="A16" s="4" t="s">
        <v>532</v>
      </c>
      <c r="C16" s="4" t="s">
        <v>526</v>
      </c>
      <c r="D16" s="4" t="s">
        <v>521</v>
      </c>
      <c r="E16" s="4" t="s">
        <v>521</v>
      </c>
    </row>
    <row r="17" spans="1:5">
      <c r="A17" s="4" t="s">
        <v>77</v>
      </c>
      <c r="C17" s="4" t="s">
        <v>520</v>
      </c>
      <c r="D17" s="4" t="s">
        <v>525</v>
      </c>
      <c r="E17" s="4" t="s">
        <v>521</v>
      </c>
    </row>
    <row r="18" spans="1:5">
      <c r="A18" s="4" t="s">
        <v>533</v>
      </c>
      <c r="C18" s="4" t="s">
        <v>534</v>
      </c>
      <c r="D18" s="4" t="s">
        <v>428</v>
      </c>
      <c r="E18" s="4" t="s">
        <v>5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7</v>
      </c>
    </row>
    <row r="2" spans="1:3">
      <c r="A2" s="3" t="s">
        <v>537</v>
      </c>
    </row>
    <row r="3" spans="1:3">
      <c r="A3" s="4" t="s">
        <v>538</v>
      </c>
      <c r="B3" s="5" t="n">
        <v>1224</v>
      </c>
      <c r="C3" s="5" t="n">
        <v>1325</v>
      </c>
    </row>
    <row r="4" spans="1:3">
      <c r="A4" s="4" t="s">
        <v>101</v>
      </c>
      <c r="B4" s="6" t="n">
        <v>363</v>
      </c>
      <c r="C4" s="6" t="n">
        <v>499</v>
      </c>
    </row>
    <row r="5" spans="1:3">
      <c r="A5" s="4" t="s">
        <v>539</v>
      </c>
      <c r="B5" s="6" t="n">
        <v>2723</v>
      </c>
      <c r="C5" s="6" t="n">
        <v>2644</v>
      </c>
    </row>
    <row r="6" spans="1:3">
      <c r="A6" s="4" t="s">
        <v>540</v>
      </c>
      <c r="B6" s="6" t="n">
        <v>143</v>
      </c>
      <c r="C6" s="6" t="n">
        <v>159</v>
      </c>
    </row>
    <row r="7" spans="1:3">
      <c r="A7" s="4" t="s">
        <v>541</v>
      </c>
      <c r="B7" s="6" t="n">
        <v>170</v>
      </c>
      <c r="C7" s="6" t="n">
        <v>170</v>
      </c>
    </row>
    <row r="8" spans="1:3">
      <c r="A8" s="4" t="s">
        <v>542</v>
      </c>
      <c r="B8" s="6" t="n">
        <v>1380</v>
      </c>
      <c r="C8" s="6" t="n">
        <v>1316</v>
      </c>
    </row>
    <row r="9" spans="1:3">
      <c r="A9" s="4" t="s">
        <v>543</v>
      </c>
      <c r="B9" s="6" t="n">
        <v>766</v>
      </c>
      <c r="C9" s="6" t="n">
        <v>686</v>
      </c>
    </row>
    <row r="10" spans="1:3">
      <c r="A10" s="4" t="s">
        <v>77</v>
      </c>
      <c r="B10" s="6" t="n">
        <v>293</v>
      </c>
      <c r="C10" s="6" t="n">
        <v>350</v>
      </c>
    </row>
    <row r="11" spans="1:3">
      <c r="A11" s="4" t="s">
        <v>544</v>
      </c>
      <c r="B11" s="6" t="n">
        <v>7062</v>
      </c>
      <c r="C11" s="6" t="n">
        <v>7149</v>
      </c>
    </row>
    <row r="12" spans="1:3">
      <c r="A12" s="4" t="s">
        <v>545</v>
      </c>
      <c r="B12" s="6" t="n">
        <v>-2227</v>
      </c>
      <c r="C12" s="6" t="n">
        <v>-2106</v>
      </c>
    </row>
    <row r="13" spans="1:3">
      <c r="A13" s="4" t="s">
        <v>546</v>
      </c>
      <c r="B13" s="6" t="n">
        <v>4835</v>
      </c>
      <c r="C13" s="6" t="n">
        <v>5043</v>
      </c>
    </row>
    <row r="14" spans="1:3">
      <c r="A14" s="3" t="s">
        <v>547</v>
      </c>
    </row>
    <row r="15" spans="1:3">
      <c r="A15" s="4" t="s">
        <v>548</v>
      </c>
      <c r="B15" s="6" t="n">
        <v>-313</v>
      </c>
      <c r="C15" s="6" t="n">
        <v>-208</v>
      </c>
    </row>
    <row r="16" spans="1:3">
      <c r="A16" s="4" t="s">
        <v>549</v>
      </c>
      <c r="B16" s="6" t="n">
        <v>-2632</v>
      </c>
      <c r="C16" s="6" t="n">
        <v>-2370</v>
      </c>
    </row>
    <row r="17" spans="1:3">
      <c r="A17" s="4" t="s">
        <v>77</v>
      </c>
      <c r="B17" s="6" t="n">
        <v>-204</v>
      </c>
      <c r="C17" s="6" t="n">
        <v>-231</v>
      </c>
    </row>
    <row r="18" spans="1:3">
      <c r="A18" s="4" t="s">
        <v>550</v>
      </c>
      <c r="B18" s="5" t="n">
        <v>1686</v>
      </c>
      <c r="C18" s="5" t="n">
        <v>2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7</v>
      </c>
      <c r="D2" s="2" t="s">
        <v>38</v>
      </c>
    </row>
    <row r="3" spans="1:4">
      <c r="A3" s="3" t="s">
        <v>197</v>
      </c>
    </row>
    <row r="4" spans="1:4">
      <c r="A4" s="4" t="s">
        <v>552</v>
      </c>
      <c r="B4" s="5" t="n">
        <v>180</v>
      </c>
      <c r="C4" s="5" t="n">
        <v>1101</v>
      </c>
      <c r="D4" s="5" t="n">
        <v>1102</v>
      </c>
    </row>
    <row r="5" spans="1:4">
      <c r="A5" s="4" t="s">
        <v>553</v>
      </c>
      <c r="B5" s="6" t="n">
        <v>36</v>
      </c>
      <c r="C5" s="6" t="n">
        <v>37</v>
      </c>
      <c r="D5" s="6" t="n">
        <v>37</v>
      </c>
    </row>
    <row r="6" spans="1:4">
      <c r="A6" s="4" t="s">
        <v>554</v>
      </c>
      <c r="C6" s="6" t="n">
        <v>-945</v>
      </c>
      <c r="D6" s="6" t="n">
        <v>-20</v>
      </c>
    </row>
    <row r="7" spans="1:4">
      <c r="A7" s="4" t="s">
        <v>555</v>
      </c>
      <c r="B7" s="6" t="n">
        <v>-23</v>
      </c>
      <c r="C7" s="6" t="n">
        <v>-18</v>
      </c>
      <c r="D7" s="6" t="n">
        <v>-74</v>
      </c>
    </row>
    <row r="8" spans="1:4">
      <c r="A8" s="4" t="s">
        <v>77</v>
      </c>
      <c r="C8" s="6" t="n">
        <v>5</v>
      </c>
      <c r="D8" s="6" t="n">
        <v>56</v>
      </c>
    </row>
    <row r="9" spans="1:4">
      <c r="A9" s="4" t="s">
        <v>556</v>
      </c>
      <c r="B9" s="5" t="n">
        <v>193</v>
      </c>
      <c r="C9" s="5" t="n">
        <v>180</v>
      </c>
      <c r="D9" s="5" t="n">
        <v>11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557</v>
      </c>
      <c r="B1" s="2" t="s">
        <v>1</v>
      </c>
    </row>
    <row r="2" spans="1:3">
      <c r="B2" s="2" t="s">
        <v>2</v>
      </c>
    </row>
    <row r="3" spans="1:3">
      <c r="A3" s="4" t="s">
        <v>558</v>
      </c>
    </row>
    <row r="4" spans="1:3">
      <c r="A4" s="3" t="s">
        <v>559</v>
      </c>
    </row>
    <row r="5" spans="1:3">
      <c r="A5" s="4" t="s">
        <v>560</v>
      </c>
      <c r="B5" s="4" t="s">
        <v>561</v>
      </c>
    </row>
    <row r="6" spans="1:3">
      <c r="A6" s="4" t="s">
        <v>484</v>
      </c>
    </row>
    <row r="7" spans="1:3">
      <c r="A7" s="3" t="s">
        <v>559</v>
      </c>
    </row>
    <row r="8" spans="1:3">
      <c r="A8" s="4" t="s">
        <v>560</v>
      </c>
      <c r="B8" s="4" t="s">
        <v>562</v>
      </c>
      <c r="C8" s="4" t="s">
        <v>563</v>
      </c>
    </row>
    <row r="9" spans="1:3">
      <c r="A9" s="4" t="s">
        <v>564</v>
      </c>
    </row>
    <row r="10" spans="1:3">
      <c r="A10" s="3" t="s">
        <v>559</v>
      </c>
    </row>
    <row r="11" spans="1:3">
      <c r="A11" s="4" t="s">
        <v>560</v>
      </c>
      <c r="B11" s="4" t="s">
        <v>562</v>
      </c>
    </row>
    <row r="12" spans="1:3"/>
    <row r="13" spans="1:3">
      <c r="A13" s="4" t="s">
        <v>563</v>
      </c>
      <c r="B13" s="4" t="s">
        <v>565</v>
      </c>
    </row>
  </sheetData>
  <mergeCells count="5">
    <mergeCell ref="A1:A2"/>
    <mergeCell ref="B1:C1"/>
    <mergeCell ref="B2:C2"/>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4"/>
    <col customWidth="1" max="5" min="5" width="14"/>
  </cols>
  <sheetData>
    <row r="1" spans="1:5">
      <c r="A1" s="1" t="s">
        <v>566</v>
      </c>
      <c r="B1" s="2" t="s">
        <v>401</v>
      </c>
      <c r="C1" s="2" t="s">
        <v>1</v>
      </c>
    </row>
    <row r="2" spans="1:5">
      <c r="B2" s="2" t="s">
        <v>402</v>
      </c>
      <c r="C2" s="2" t="s">
        <v>2</v>
      </c>
      <c r="D2" s="2" t="s">
        <v>37</v>
      </c>
      <c r="E2" s="2" t="s">
        <v>38</v>
      </c>
    </row>
    <row r="3" spans="1:5">
      <c r="A3" s="3" t="s">
        <v>559</v>
      </c>
    </row>
    <row r="4" spans="1:5">
      <c r="A4" s="4" t="s">
        <v>567</v>
      </c>
      <c r="C4" s="5" t="n">
        <v>2227000</v>
      </c>
      <c r="D4" s="5" t="n">
        <v>2106000</v>
      </c>
    </row>
    <row r="5" spans="1:5">
      <c r="A5" s="4" t="s">
        <v>568</v>
      </c>
      <c r="C5" s="6" t="n">
        <v>1380000</v>
      </c>
      <c r="D5" s="5" t="n">
        <v>1316000</v>
      </c>
    </row>
    <row r="6" spans="1:5">
      <c r="A6" s="4" t="s">
        <v>569</v>
      </c>
      <c r="C6" s="5" t="n">
        <v>5900000</v>
      </c>
    </row>
    <row r="7" spans="1:5">
      <c r="A7" s="4" t="s">
        <v>570</v>
      </c>
      <c r="C7" s="4" t="s">
        <v>571</v>
      </c>
    </row>
    <row r="8" spans="1:5">
      <c r="A8" s="4" t="s">
        <v>572</v>
      </c>
      <c r="C8" s="5" t="n">
        <v>32000</v>
      </c>
    </row>
    <row r="9" spans="1:5">
      <c r="A9" s="4" t="s">
        <v>573</v>
      </c>
      <c r="C9" s="5" t="n">
        <v>800000</v>
      </c>
    </row>
    <row r="10" spans="1:5">
      <c r="A10" s="4" t="s">
        <v>424</v>
      </c>
      <c r="B10" s="4" t="s">
        <v>425</v>
      </c>
      <c r="C10" s="4" t="s">
        <v>426</v>
      </c>
      <c r="D10" s="4" t="s">
        <v>427</v>
      </c>
      <c r="E10" s="4" t="s">
        <v>428</v>
      </c>
    </row>
    <row r="11" spans="1:5">
      <c r="A11" s="4" t="s">
        <v>574</v>
      </c>
      <c r="C11" s="4" t="s">
        <v>534</v>
      </c>
      <c r="D11" s="4" t="s">
        <v>428</v>
      </c>
      <c r="E11" s="4" t="s">
        <v>535</v>
      </c>
    </row>
    <row r="12" spans="1:5">
      <c r="A12" s="4" t="s">
        <v>575</v>
      </c>
    </row>
    <row r="13" spans="1:5">
      <c r="A13" s="3" t="s">
        <v>559</v>
      </c>
    </row>
    <row r="14" spans="1:5">
      <c r="A14" s="4" t="s">
        <v>569</v>
      </c>
      <c r="C14" s="5" t="n">
        <v>5200000</v>
      </c>
    </row>
    <row r="15" spans="1:5">
      <c r="A15" s="4" t="s">
        <v>576</v>
      </c>
      <c r="C15" s="4" t="s">
        <v>577</v>
      </c>
    </row>
    <row r="16" spans="1:5">
      <c r="A16" s="4" t="s">
        <v>578</v>
      </c>
    </row>
    <row r="17" spans="1:5">
      <c r="A17" s="3" t="s">
        <v>559</v>
      </c>
    </row>
    <row r="18" spans="1:5">
      <c r="A18" s="4" t="s">
        <v>569</v>
      </c>
      <c r="C18" s="5" t="n">
        <v>700000</v>
      </c>
    </row>
    <row r="19" spans="1:5">
      <c r="A19" s="4" t="s">
        <v>579</v>
      </c>
      <c r="C19" s="4" t="s">
        <v>577</v>
      </c>
    </row>
    <row r="20" spans="1:5">
      <c r="A20" s="4" t="s">
        <v>576</v>
      </c>
      <c r="C20" s="4" t="s">
        <v>580</v>
      </c>
    </row>
    <row r="21" spans="1:5">
      <c r="A21" s="4" t="s">
        <v>581</v>
      </c>
    </row>
    <row r="22" spans="1:5">
      <c r="A22" s="3" t="s">
        <v>559</v>
      </c>
    </row>
    <row r="23" spans="1:5">
      <c r="A23" s="4" t="s">
        <v>569</v>
      </c>
      <c r="C23" s="5" t="n">
        <v>765000</v>
      </c>
    </row>
    <row r="24" spans="1:5">
      <c r="A24" s="4" t="s">
        <v>582</v>
      </c>
      <c r="C24" s="4" t="s">
        <v>58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4</v>
      </c>
      <c r="B1" s="2" t="s">
        <v>1</v>
      </c>
    </row>
    <row r="2" spans="1:4">
      <c r="B2" s="2" t="s">
        <v>2</v>
      </c>
      <c r="C2" s="2" t="s">
        <v>37</v>
      </c>
      <c r="D2" s="2" t="s">
        <v>38</v>
      </c>
    </row>
    <row r="3" spans="1:4">
      <c r="A3" s="3" t="s">
        <v>199</v>
      </c>
    </row>
    <row r="4" spans="1:4">
      <c r="A4" s="4" t="s">
        <v>585</v>
      </c>
      <c r="B4" s="9" t="n">
        <v>1.4</v>
      </c>
      <c r="C4" s="9" t="n">
        <v>1.2</v>
      </c>
      <c r="D4" s="9"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37</v>
      </c>
    </row>
    <row r="2" spans="1:3">
      <c r="A2" s="3" t="s">
        <v>118</v>
      </c>
    </row>
    <row r="3" spans="1:3">
      <c r="A3" s="4" t="s">
        <v>119</v>
      </c>
      <c r="B3" s="5" t="n">
        <v>891</v>
      </c>
      <c r="C3" s="5" t="n">
        <v>1027</v>
      </c>
    </row>
    <row r="4" spans="1:3">
      <c r="A4" s="4" t="s">
        <v>120</v>
      </c>
      <c r="B4" s="5" t="n">
        <v>0</v>
      </c>
      <c r="C4" s="5" t="n">
        <v>0</v>
      </c>
    </row>
    <row r="5" spans="1:3">
      <c r="A5" s="4" t="s">
        <v>121</v>
      </c>
      <c r="B5" s="6" t="n">
        <v>1000000</v>
      </c>
      <c r="C5" s="6" t="n">
        <v>1000000</v>
      </c>
    </row>
    <row r="6" spans="1:3">
      <c r="A6" s="4" t="s">
        <v>122</v>
      </c>
      <c r="B6" s="6" t="n">
        <v>0</v>
      </c>
      <c r="C6" s="6" t="n">
        <v>0</v>
      </c>
    </row>
    <row r="7" spans="1:3">
      <c r="A7" s="4" t="s">
        <v>123</v>
      </c>
      <c r="B7" s="5" t="n">
        <v>0</v>
      </c>
      <c r="C7" s="5" t="n">
        <v>0</v>
      </c>
    </row>
    <row r="8" spans="1:3">
      <c r="A8" s="4" t="s">
        <v>124</v>
      </c>
      <c r="B8" s="7" t="n">
        <v>0.1</v>
      </c>
      <c r="C8" s="7" t="n">
        <v>0.1</v>
      </c>
    </row>
    <row r="9" spans="1:3">
      <c r="A9" s="4" t="s">
        <v>125</v>
      </c>
      <c r="B9" s="6" t="n">
        <v>12500000</v>
      </c>
      <c r="C9" s="6" t="n">
        <v>12500000</v>
      </c>
    </row>
    <row r="10" spans="1:3">
      <c r="A10" s="4" t="s">
        <v>126</v>
      </c>
      <c r="B10" s="6" t="n">
        <v>6967719</v>
      </c>
      <c r="C10" s="6" t="n">
        <v>6891508</v>
      </c>
    </row>
    <row r="11" spans="1:3">
      <c r="A11" s="4" t="s">
        <v>127</v>
      </c>
      <c r="B11" s="6" t="n">
        <v>6767237</v>
      </c>
      <c r="C11" s="6" t="n">
        <v>6723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7</v>
      </c>
      <c r="D2" s="2" t="s">
        <v>38</v>
      </c>
    </row>
    <row r="3" spans="1:4">
      <c r="A3" s="3" t="s">
        <v>587</v>
      </c>
    </row>
    <row r="4" spans="1:4">
      <c r="A4" s="4" t="s">
        <v>364</v>
      </c>
      <c r="B4" s="6" t="n">
        <v>37045</v>
      </c>
      <c r="C4" s="6" t="n">
        <v>78725</v>
      </c>
      <c r="D4" s="6" t="n">
        <v>107889</v>
      </c>
    </row>
    <row r="5" spans="1:4">
      <c r="A5" s="4" t="s">
        <v>367</v>
      </c>
      <c r="B5" s="6" t="n">
        <v>37045</v>
      </c>
      <c r="C5" s="6" t="n">
        <v>37045</v>
      </c>
      <c r="D5" s="6" t="n">
        <v>78725</v>
      </c>
    </row>
    <row r="6" spans="1:4">
      <c r="A6" s="4" t="s">
        <v>588</v>
      </c>
    </row>
    <row r="7" spans="1:4">
      <c r="A7" s="3" t="s">
        <v>587</v>
      </c>
    </row>
    <row r="8" spans="1:4">
      <c r="A8" s="4" t="s">
        <v>589</v>
      </c>
      <c r="B8" s="6" t="n">
        <v>0</v>
      </c>
      <c r="C8" s="6" t="n">
        <v>0</v>
      </c>
      <c r="D8" s="6" t="n">
        <v>0</v>
      </c>
    </row>
    <row r="9" spans="1:4">
      <c r="A9" s="4" t="s">
        <v>590</v>
      </c>
      <c r="B9" s="6" t="n">
        <v>0</v>
      </c>
      <c r="C9" s="6" t="n">
        <v>0</v>
      </c>
      <c r="D9" s="6" t="n">
        <v>0</v>
      </c>
    </row>
    <row r="10" spans="1:4">
      <c r="A10" s="4" t="s">
        <v>591</v>
      </c>
      <c r="B10" s="6" t="n">
        <v>0</v>
      </c>
      <c r="C10" s="6" t="n">
        <v>0</v>
      </c>
      <c r="D10" s="6" t="n">
        <v>0</v>
      </c>
    </row>
    <row r="11" spans="1:4">
      <c r="A11" s="4" t="s">
        <v>592</v>
      </c>
      <c r="B11" s="6" t="n">
        <v>0</v>
      </c>
      <c r="C11" s="6" t="n">
        <v>-41680</v>
      </c>
      <c r="D11" s="6" t="n">
        <v>-29164</v>
      </c>
    </row>
    <row r="12" spans="1:4">
      <c r="A12" s="3" t="s">
        <v>593</v>
      </c>
    </row>
    <row r="13" spans="1:4">
      <c r="A13" s="4" t="s">
        <v>364</v>
      </c>
      <c r="B13" s="7" t="n">
        <v>21.69</v>
      </c>
      <c r="C13" s="7" t="n">
        <v>20.97</v>
      </c>
      <c r="D13" s="7" t="n">
        <v>20.25</v>
      </c>
    </row>
    <row r="14" spans="1:4">
      <c r="A14" s="4" t="s">
        <v>589</v>
      </c>
      <c r="B14" s="6" t="n">
        <v>0</v>
      </c>
      <c r="C14" s="6" t="n">
        <v>0</v>
      </c>
      <c r="D14" s="6" t="n">
        <v>0</v>
      </c>
    </row>
    <row r="15" spans="1:4">
      <c r="A15" s="4" t="s">
        <v>590</v>
      </c>
      <c r="B15" s="6" t="n">
        <v>0</v>
      </c>
      <c r="C15" s="6" t="n">
        <v>0</v>
      </c>
      <c r="D15" s="6" t="n">
        <v>0</v>
      </c>
    </row>
    <row r="16" spans="1:4">
      <c r="A16" s="4" t="s">
        <v>591</v>
      </c>
      <c r="B16" s="6" t="n">
        <v>0</v>
      </c>
      <c r="C16" s="6" t="n">
        <v>0</v>
      </c>
      <c r="D16" s="6" t="n">
        <v>0</v>
      </c>
    </row>
    <row r="17" spans="1:4">
      <c r="A17" s="4" t="s">
        <v>592</v>
      </c>
      <c r="B17" s="6" t="n">
        <v>0</v>
      </c>
      <c r="C17" s="12" t="n">
        <v>20.33</v>
      </c>
      <c r="D17" s="12" t="n">
        <v>18.31</v>
      </c>
    </row>
    <row r="18" spans="1:4">
      <c r="A18" s="4" t="s">
        <v>367</v>
      </c>
      <c r="B18" s="7" t="n">
        <v>21.69</v>
      </c>
      <c r="C18" s="7" t="n">
        <v>21.69</v>
      </c>
      <c r="D18" s="7" t="n">
        <v>20.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594</v>
      </c>
      <c r="B1" s="2" t="s">
        <v>1</v>
      </c>
    </row>
    <row r="2" spans="1:2">
      <c r="B2" s="2" t="s">
        <v>595</v>
      </c>
    </row>
    <row r="3" spans="1:2">
      <c r="A3" s="3" t="s">
        <v>596</v>
      </c>
    </row>
    <row r="4" spans="1:2">
      <c r="A4" s="4" t="s">
        <v>597</v>
      </c>
      <c r="B4" s="6" t="n">
        <v>37045</v>
      </c>
    </row>
    <row r="5" spans="1:2">
      <c r="A5" s="4" t="s">
        <v>598</v>
      </c>
      <c r="B5" s="12" t="n">
        <v>21.69</v>
      </c>
    </row>
    <row r="6" spans="1:2">
      <c r="A6" s="4" t="s">
        <v>599</v>
      </c>
      <c r="B6" s="4" t="s">
        <v>600</v>
      </c>
    </row>
    <row r="7" spans="1:2">
      <c r="A7" s="4" t="s">
        <v>601</v>
      </c>
    </row>
    <row r="8" spans="1:2">
      <c r="A8" s="3" t="s">
        <v>596</v>
      </c>
    </row>
    <row r="9" spans="1:2">
      <c r="A9" s="4" t="s">
        <v>597</v>
      </c>
      <c r="B9" s="6" t="n">
        <v>3738</v>
      </c>
    </row>
    <row r="10" spans="1:2">
      <c r="A10" s="4" t="s">
        <v>598</v>
      </c>
      <c r="B10" s="12" t="n">
        <v>18.13</v>
      </c>
    </row>
    <row r="11" spans="1:2">
      <c r="A11" s="4" t="s">
        <v>599</v>
      </c>
      <c r="B11" s="4" t="s">
        <v>602</v>
      </c>
    </row>
    <row r="12" spans="1:2">
      <c r="A12" s="4" t="s">
        <v>603</v>
      </c>
    </row>
    <row r="13" spans="1:2">
      <c r="A13" s="3" t="s">
        <v>596</v>
      </c>
    </row>
    <row r="14" spans="1:2">
      <c r="A14" s="4" t="s">
        <v>597</v>
      </c>
      <c r="B14" s="6" t="n">
        <v>21748</v>
      </c>
    </row>
    <row r="15" spans="1:2">
      <c r="A15" s="4" t="s">
        <v>598</v>
      </c>
      <c r="B15" s="12" t="n">
        <v>21.45</v>
      </c>
    </row>
    <row r="16" spans="1:2">
      <c r="A16" s="4" t="s">
        <v>599</v>
      </c>
      <c r="B16" s="4" t="s">
        <v>604</v>
      </c>
    </row>
    <row r="17" spans="1:2">
      <c r="A17" s="4" t="s">
        <v>605</v>
      </c>
    </row>
    <row r="18" spans="1:2">
      <c r="A18" s="3" t="s">
        <v>596</v>
      </c>
    </row>
    <row r="19" spans="1:2">
      <c r="A19" s="4" t="s">
        <v>597</v>
      </c>
      <c r="B19" s="6" t="n">
        <v>11559</v>
      </c>
    </row>
    <row r="20" spans="1:2">
      <c r="A20" s="4" t="s">
        <v>598</v>
      </c>
      <c r="B20" s="12" t="n">
        <v>23.3</v>
      </c>
    </row>
    <row r="21" spans="1:2">
      <c r="A21" s="4" t="s">
        <v>599</v>
      </c>
      <c r="B21" s="4" t="s">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6" t="n">
        <v>168348</v>
      </c>
    </row>
    <row r="5" spans="1:2">
      <c r="A5" s="4" t="s">
        <v>611</v>
      </c>
      <c r="B5" s="6" t="n">
        <v>102349</v>
      </c>
    </row>
    <row r="6" spans="1:2">
      <c r="A6" s="4" t="s">
        <v>612</v>
      </c>
      <c r="B6" s="6" t="n">
        <v>-44077</v>
      </c>
    </row>
    <row r="7" spans="1:2">
      <c r="A7" s="4" t="s">
        <v>613</v>
      </c>
      <c r="B7" s="6" t="n">
        <v>-12462</v>
      </c>
    </row>
    <row r="8" spans="1:2">
      <c r="A8" s="4" t="s">
        <v>614</v>
      </c>
      <c r="B8" s="6" t="n">
        <v>-13676</v>
      </c>
    </row>
    <row r="9" spans="1:2">
      <c r="A9" s="4" t="s">
        <v>615</v>
      </c>
      <c r="B9" s="6" t="n">
        <v>200482</v>
      </c>
    </row>
    <row r="10" spans="1:2">
      <c r="A10" s="3" t="s">
        <v>616</v>
      </c>
    </row>
    <row r="11" spans="1:2">
      <c r="A11" s="4" t="s">
        <v>617</v>
      </c>
      <c r="B11" s="7" t="n">
        <v>37.24</v>
      </c>
    </row>
    <row r="12" spans="1:2">
      <c r="A12" s="4" t="s">
        <v>618</v>
      </c>
      <c r="B12" s="12" t="n">
        <v>38.28</v>
      </c>
    </row>
    <row r="13" spans="1:2">
      <c r="A13" s="4" t="s">
        <v>619</v>
      </c>
      <c r="B13" s="12" t="n">
        <v>33.29</v>
      </c>
    </row>
    <row r="14" spans="1:2">
      <c r="A14" s="4" t="s">
        <v>620</v>
      </c>
      <c r="B14" s="12" t="n">
        <v>29.82</v>
      </c>
    </row>
    <row r="15" spans="1:2">
      <c r="A15" s="4" t="s">
        <v>621</v>
      </c>
      <c r="B15" s="12" t="n">
        <v>29.67</v>
      </c>
    </row>
    <row r="16" spans="1:2">
      <c r="A16" s="4" t="s">
        <v>622</v>
      </c>
      <c r="B16" s="7" t="n">
        <v>39.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3</v>
      </c>
      <c r="B1" s="2" t="s">
        <v>624</v>
      </c>
      <c r="C1" s="2" t="s">
        <v>625</v>
      </c>
      <c r="D1" s="2" t="s">
        <v>626</v>
      </c>
      <c r="E1" s="2" t="s">
        <v>627</v>
      </c>
      <c r="F1" s="2" t="s">
        <v>628</v>
      </c>
      <c r="G1" s="2" t="s">
        <v>629</v>
      </c>
      <c r="H1" s="2" t="s">
        <v>630</v>
      </c>
      <c r="I1" s="2" t="s">
        <v>631</v>
      </c>
      <c r="J1" s="2" t="s">
        <v>632</v>
      </c>
      <c r="K1" s="2" t="s">
        <v>2</v>
      </c>
      <c r="L1" s="2" t="s">
        <v>37</v>
      </c>
      <c r="M1" s="2" t="s">
        <v>38</v>
      </c>
    </row>
    <row r="2" spans="1:13">
      <c r="A2" s="3" t="s">
        <v>633</v>
      </c>
    </row>
    <row r="3" spans="1:13">
      <c r="A3" s="4" t="s">
        <v>634</v>
      </c>
      <c r="J3" s="6" t="n">
        <v>856048</v>
      </c>
    </row>
    <row r="4" spans="1:13">
      <c r="A4" s="4" t="s">
        <v>635</v>
      </c>
      <c r="K4" s="5" t="n">
        <v>3200000</v>
      </c>
    </row>
    <row r="5" spans="1:13">
      <c r="A5" s="4" t="s">
        <v>636</v>
      </c>
      <c r="K5" s="6" t="n">
        <v>102349</v>
      </c>
    </row>
    <row r="6" spans="1:13">
      <c r="A6" s="4" t="s">
        <v>637</v>
      </c>
      <c r="K6" s="7" t="n">
        <v>38.28</v>
      </c>
    </row>
    <row r="7" spans="1:13">
      <c r="A7" s="4" t="s">
        <v>638</v>
      </c>
      <c r="K7" s="7" t="n">
        <v>39.62</v>
      </c>
      <c r="L7" s="7" t="n">
        <v>37.24</v>
      </c>
    </row>
    <row r="8" spans="1:13">
      <c r="A8" s="4" t="s">
        <v>639</v>
      </c>
      <c r="K8" s="5" t="n">
        <v>0</v>
      </c>
      <c r="L8" s="5" t="n">
        <v>847000</v>
      </c>
      <c r="M8" s="5" t="n">
        <v>771000</v>
      </c>
    </row>
    <row r="9" spans="1:13">
      <c r="A9" s="4" t="s">
        <v>640</v>
      </c>
      <c r="K9" s="6" t="n">
        <v>485000</v>
      </c>
    </row>
    <row r="10" spans="1:13">
      <c r="A10" s="4" t="s">
        <v>641</v>
      </c>
    </row>
    <row r="11" spans="1:13">
      <c r="A11" s="3" t="s">
        <v>633</v>
      </c>
    </row>
    <row r="12" spans="1:13">
      <c r="A12" s="4" t="s">
        <v>642</v>
      </c>
      <c r="J12" s="4" t="s">
        <v>349</v>
      </c>
    </row>
    <row r="13" spans="1:13">
      <c r="A13" s="4" t="s">
        <v>643</v>
      </c>
      <c r="K13" s="5" t="n">
        <v>2700000</v>
      </c>
      <c r="L13" s="5" t="n">
        <v>2500000</v>
      </c>
      <c r="M13" s="5" t="n">
        <v>1700000</v>
      </c>
    </row>
    <row r="14" spans="1:13">
      <c r="A14" s="4" t="s">
        <v>644</v>
      </c>
    </row>
    <row r="15" spans="1:13">
      <c r="A15" s="3" t="s">
        <v>633</v>
      </c>
    </row>
    <row r="16" spans="1:13">
      <c r="A16" s="4" t="s">
        <v>645</v>
      </c>
      <c r="J16" s="6" t="n">
        <v>386048</v>
      </c>
    </row>
    <row r="17" spans="1:13">
      <c r="A17" s="4" t="s">
        <v>646</v>
      </c>
    </row>
    <row r="18" spans="1:13">
      <c r="A18" s="3" t="s">
        <v>633</v>
      </c>
    </row>
    <row r="19" spans="1:13">
      <c r="A19" s="4" t="s">
        <v>647</v>
      </c>
      <c r="C19" s="4" t="s">
        <v>351</v>
      </c>
      <c r="I19" s="4" t="s">
        <v>351</v>
      </c>
    </row>
    <row r="20" spans="1:13">
      <c r="A20" s="4" t="s">
        <v>648</v>
      </c>
      <c r="C20" s="4" t="s">
        <v>534</v>
      </c>
      <c r="F20" s="4" t="s">
        <v>534</v>
      </c>
      <c r="I20" s="4" t="s">
        <v>534</v>
      </c>
    </row>
    <row r="21" spans="1:13">
      <c r="A21" s="4" t="s">
        <v>649</v>
      </c>
    </row>
    <row r="22" spans="1:13">
      <c r="A22" s="3" t="s">
        <v>633</v>
      </c>
    </row>
    <row r="23" spans="1:13">
      <c r="A23" s="4" t="s">
        <v>636</v>
      </c>
      <c r="B23" s="6" t="n">
        <v>11824</v>
      </c>
      <c r="C23" s="6" t="n">
        <v>21825</v>
      </c>
      <c r="D23" s="6" t="n">
        <v>7200</v>
      </c>
      <c r="E23" s="6" t="n">
        <v>9114</v>
      </c>
      <c r="F23" s="6" t="n">
        <v>14810</v>
      </c>
      <c r="G23" s="6" t="n">
        <v>2364</v>
      </c>
      <c r="H23" s="6" t="n">
        <v>14920</v>
      </c>
      <c r="I23" s="6" t="n">
        <v>14747</v>
      </c>
    </row>
    <row r="24" spans="1:13">
      <c r="A24" s="4" t="s">
        <v>637</v>
      </c>
      <c r="B24" s="7" t="n">
        <v>40.58</v>
      </c>
      <c r="C24" s="7" t="n">
        <v>36.08</v>
      </c>
      <c r="D24" s="7" t="n">
        <v>40.01</v>
      </c>
      <c r="E24" s="7" t="n">
        <v>46.05</v>
      </c>
      <c r="F24" s="7" t="n">
        <v>42.2</v>
      </c>
      <c r="G24" s="7" t="n">
        <v>42.3</v>
      </c>
      <c r="H24" s="7" t="n">
        <v>26.8</v>
      </c>
    </row>
    <row r="25" spans="1:13">
      <c r="A25" s="4" t="s">
        <v>638</v>
      </c>
      <c r="I25" s="7" t="n">
        <v>33.9</v>
      </c>
    </row>
    <row r="26" spans="1:13">
      <c r="A26" s="4" t="s">
        <v>647</v>
      </c>
      <c r="B26" s="4" t="s">
        <v>650</v>
      </c>
      <c r="C26" s="4" t="s">
        <v>351</v>
      </c>
      <c r="D26" s="4" t="s">
        <v>351</v>
      </c>
      <c r="E26" s="4" t="s">
        <v>650</v>
      </c>
      <c r="F26" s="4" t="s">
        <v>351</v>
      </c>
      <c r="G26" s="4" t="s">
        <v>351</v>
      </c>
      <c r="H26" s="4" t="s">
        <v>650</v>
      </c>
      <c r="I26" s="4" t="s">
        <v>351</v>
      </c>
    </row>
    <row r="27" spans="1:13">
      <c r="A27" s="4" t="s">
        <v>651</v>
      </c>
    </row>
    <row r="28" spans="1:13">
      <c r="A28" s="3" t="s">
        <v>633</v>
      </c>
    </row>
    <row r="29" spans="1:13">
      <c r="A29" s="4" t="s">
        <v>636</v>
      </c>
      <c r="C29" s="6" t="n">
        <v>32559</v>
      </c>
      <c r="F29" s="6" t="n">
        <v>23299</v>
      </c>
      <c r="I29" s="6" t="n">
        <v>30683</v>
      </c>
    </row>
    <row r="30" spans="1:13">
      <c r="A30" s="4" t="s">
        <v>638</v>
      </c>
      <c r="C30" s="7" t="n">
        <v>36.08</v>
      </c>
      <c r="F30" s="7" t="n">
        <v>42.2</v>
      </c>
      <c r="I30" s="7" t="n">
        <v>33.9</v>
      </c>
    </row>
    <row r="31" spans="1:13">
      <c r="A31" s="4" t="s">
        <v>647</v>
      </c>
      <c r="F31" s="4" t="s">
        <v>351</v>
      </c>
    </row>
    <row r="32" spans="1:13">
      <c r="A32" s="4" t="s">
        <v>652</v>
      </c>
      <c r="F32" s="4" t="s">
        <v>351</v>
      </c>
      <c r="I32" s="4" t="s">
        <v>351</v>
      </c>
    </row>
    <row r="33" spans="1:13">
      <c r="A33" s="4" t="s">
        <v>648</v>
      </c>
      <c r="C33" s="4" t="s">
        <v>653</v>
      </c>
      <c r="F33" s="4" t="s">
        <v>653</v>
      </c>
      <c r="I33" s="4" t="s">
        <v>653</v>
      </c>
    </row>
    <row r="34" spans="1:13">
      <c r="A34" s="4" t="s">
        <v>654</v>
      </c>
    </row>
    <row r="35" spans="1:13">
      <c r="A35" s="3" t="s">
        <v>633</v>
      </c>
    </row>
    <row r="36" spans="1:13">
      <c r="A36" s="4" t="s">
        <v>648</v>
      </c>
      <c r="C36" s="4" t="s">
        <v>655</v>
      </c>
      <c r="F36" s="4" t="s">
        <v>655</v>
      </c>
      <c r="I36" s="4" t="s">
        <v>655</v>
      </c>
    </row>
    <row r="37" spans="1:13">
      <c r="A37" s="4" t="s">
        <v>656</v>
      </c>
    </row>
    <row r="38" spans="1:13">
      <c r="A38" s="3" t="s">
        <v>633</v>
      </c>
    </row>
    <row r="39" spans="1:13">
      <c r="A39" s="4" t="s">
        <v>636</v>
      </c>
      <c r="C39" s="6" t="n">
        <v>30943</v>
      </c>
      <c r="F39" s="6" t="n">
        <v>21891</v>
      </c>
      <c r="I39" s="6" t="n">
        <v>18496</v>
      </c>
    </row>
    <row r="40" spans="1:13">
      <c r="A40" s="4" t="s">
        <v>637</v>
      </c>
      <c r="I40" s="7" t="n">
        <v>43.25</v>
      </c>
    </row>
    <row r="41" spans="1:13">
      <c r="A41" s="4" t="s">
        <v>638</v>
      </c>
      <c r="C41" s="7" t="n">
        <v>40.72</v>
      </c>
      <c r="F41" s="7" t="n">
        <v>45.68</v>
      </c>
    </row>
    <row r="42" spans="1:13">
      <c r="A42" s="4" t="s">
        <v>647</v>
      </c>
      <c r="C42" s="4" t="s">
        <v>351</v>
      </c>
      <c r="F42" s="4" t="s">
        <v>351</v>
      </c>
      <c r="I42" s="4" t="s">
        <v>351</v>
      </c>
    </row>
    <row r="43" spans="1:13">
      <c r="A43" s="4" t="s">
        <v>657</v>
      </c>
    </row>
    <row r="44" spans="1:13">
      <c r="A44" s="3" t="s">
        <v>633</v>
      </c>
    </row>
    <row r="45" spans="1:13">
      <c r="A45" s="4" t="s">
        <v>658</v>
      </c>
      <c r="C45" s="4" t="s">
        <v>659</v>
      </c>
      <c r="F45" s="4" t="s">
        <v>659</v>
      </c>
      <c r="I45" s="4" t="s">
        <v>659</v>
      </c>
    </row>
    <row r="46" spans="1:13">
      <c r="A46" s="4" t="s">
        <v>660</v>
      </c>
    </row>
    <row r="47" spans="1:13">
      <c r="A47" s="3" t="s">
        <v>633</v>
      </c>
    </row>
    <row r="48" spans="1:13">
      <c r="A48" s="4" t="s">
        <v>658</v>
      </c>
      <c r="C48" s="4" t="s">
        <v>661</v>
      </c>
      <c r="F48" s="4" t="s">
        <v>661</v>
      </c>
      <c r="I48" s="4" t="s">
        <v>661</v>
      </c>
    </row>
    <row r="49" spans="1:13">
      <c r="A49" s="4" t="s">
        <v>662</v>
      </c>
    </row>
    <row r="50" spans="1:13">
      <c r="A50" s="3" t="s">
        <v>633</v>
      </c>
    </row>
    <row r="51" spans="1:13">
      <c r="A51" s="4" t="s">
        <v>636</v>
      </c>
      <c r="C51" s="6" t="n">
        <v>30557</v>
      </c>
      <c r="F51" s="6" t="n">
        <v>20734</v>
      </c>
      <c r="I51" s="6" t="n">
        <v>20647</v>
      </c>
    </row>
    <row r="52" spans="1:13">
      <c r="A52" s="4" t="s">
        <v>638</v>
      </c>
      <c r="C52" s="7" t="n">
        <v>36.08</v>
      </c>
      <c r="F52" s="7" t="n">
        <v>42.2</v>
      </c>
      <c r="I52" s="7" t="n">
        <v>33.9</v>
      </c>
    </row>
    <row r="53" spans="1:13">
      <c r="A53" s="4" t="s">
        <v>647</v>
      </c>
      <c r="C53" s="4" t="s">
        <v>351</v>
      </c>
      <c r="F53" s="4" t="s">
        <v>351</v>
      </c>
    </row>
    <row r="54" spans="1:13">
      <c r="A54" s="4" t="s">
        <v>648</v>
      </c>
      <c r="C54" s="4" t="s">
        <v>425</v>
      </c>
      <c r="F54" s="4" t="s">
        <v>425</v>
      </c>
      <c r="I54" s="4" t="s">
        <v>425</v>
      </c>
    </row>
    <row r="55" spans="1:13">
      <c r="A55" s="4" t="s">
        <v>663</v>
      </c>
    </row>
    <row r="56" spans="1:13">
      <c r="A56" s="3" t="s">
        <v>633</v>
      </c>
    </row>
    <row r="57" spans="1:13">
      <c r="A57" s="4" t="s">
        <v>658</v>
      </c>
      <c r="C57" s="4" t="s">
        <v>659</v>
      </c>
      <c r="F57" s="4" t="s">
        <v>659</v>
      </c>
      <c r="I57" s="4" t="s">
        <v>659</v>
      </c>
    </row>
    <row r="58" spans="1:13">
      <c r="A58" s="4" t="s">
        <v>664</v>
      </c>
    </row>
    <row r="59" spans="1:13">
      <c r="A59" s="3" t="s">
        <v>633</v>
      </c>
    </row>
    <row r="60" spans="1:13">
      <c r="A60" s="4" t="s">
        <v>658</v>
      </c>
      <c r="C60" s="4" t="s">
        <v>661</v>
      </c>
      <c r="F60" s="4" t="s">
        <v>661</v>
      </c>
      <c r="I60" s="4" t="s">
        <v>6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5</v>
      </c>
      <c r="B1" s="2" t="s">
        <v>1</v>
      </c>
    </row>
    <row r="2" spans="1:4">
      <c r="B2" s="2" t="s">
        <v>2</v>
      </c>
      <c r="C2" s="2" t="s">
        <v>37</v>
      </c>
      <c r="D2" s="2" t="s">
        <v>38</v>
      </c>
    </row>
    <row r="3" spans="1:4">
      <c r="A3" s="3" t="s">
        <v>666</v>
      </c>
    </row>
    <row r="4" spans="1:4">
      <c r="A4" s="4" t="s">
        <v>667</v>
      </c>
      <c r="B4" s="5" t="n">
        <v>938000</v>
      </c>
      <c r="C4" s="5" t="n">
        <v>3387000</v>
      </c>
    </row>
    <row r="5" spans="1:4">
      <c r="A5" s="4" t="s">
        <v>443</v>
      </c>
    </row>
    <row r="6" spans="1:4">
      <c r="A6" s="3" t="s">
        <v>666</v>
      </c>
    </row>
    <row r="7" spans="1:4">
      <c r="A7" s="4" t="s">
        <v>668</v>
      </c>
      <c r="B7" s="4" t="s">
        <v>425</v>
      </c>
    </row>
    <row r="8" spans="1:4">
      <c r="A8" s="4" t="s">
        <v>669</v>
      </c>
      <c r="B8" s="5" t="n">
        <v>4200000</v>
      </c>
      <c r="C8" s="6" t="n">
        <v>4000000</v>
      </c>
    </row>
    <row r="9" spans="1:4">
      <c r="A9" s="4" t="s">
        <v>670</v>
      </c>
      <c r="B9" s="6" t="n">
        <v>8500000</v>
      </c>
      <c r="C9" s="6" t="n">
        <v>11300000</v>
      </c>
      <c r="D9" s="5" t="n">
        <v>10000000</v>
      </c>
    </row>
    <row r="10" spans="1:4">
      <c r="A10" s="4" t="s">
        <v>671</v>
      </c>
      <c r="B10" s="6" t="n">
        <v>198000</v>
      </c>
      <c r="C10" s="6" t="n">
        <v>197000</v>
      </c>
      <c r="D10" s="5" t="n">
        <v>139000</v>
      </c>
    </row>
    <row r="11" spans="1:4">
      <c r="A11" s="4" t="s">
        <v>667</v>
      </c>
      <c r="B11" s="6" t="n">
        <v>938000000000</v>
      </c>
      <c r="C11" s="6" t="n">
        <v>3400000</v>
      </c>
    </row>
    <row r="12" spans="1:4">
      <c r="A12" s="4" t="s">
        <v>672</v>
      </c>
      <c r="B12" s="5" t="n">
        <v>22000</v>
      </c>
      <c r="C12" s="5" t="n">
        <v>6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38</v>
      </c>
    </row>
    <row r="3" spans="1:4">
      <c r="A3" s="3" t="s">
        <v>666</v>
      </c>
    </row>
    <row r="4" spans="1:4">
      <c r="A4" s="4" t="s">
        <v>674</v>
      </c>
      <c r="B4" s="5" t="n">
        <v>15957</v>
      </c>
      <c r="C4" s="5" t="n">
        <v>17841</v>
      </c>
      <c r="D4" s="5" t="n">
        <v>15800</v>
      </c>
    </row>
    <row r="5" spans="1:4">
      <c r="A5" s="4" t="s">
        <v>675</v>
      </c>
      <c r="B5" s="6" t="n">
        <v>2322</v>
      </c>
      <c r="C5" s="6" t="n">
        <v>2944</v>
      </c>
      <c r="D5" s="6" t="n">
        <v>2457</v>
      </c>
    </row>
    <row r="6" spans="1:4">
      <c r="A6" s="4" t="s">
        <v>676</v>
      </c>
      <c r="B6" s="6" t="n">
        <v>992</v>
      </c>
      <c r="C6" s="6" t="n">
        <v>1534</v>
      </c>
      <c r="D6" s="6" t="n">
        <v>1037</v>
      </c>
    </row>
    <row r="7" spans="1:4">
      <c r="A7" s="4" t="s">
        <v>60</v>
      </c>
      <c r="B7" s="6" t="n">
        <v>1490</v>
      </c>
      <c r="C7" s="6" t="n">
        <v>1845</v>
      </c>
      <c r="D7" s="6" t="n">
        <v>1320</v>
      </c>
    </row>
    <row r="8" spans="1:4">
      <c r="A8" s="4" t="s">
        <v>677</v>
      </c>
      <c r="B8" s="6" t="n">
        <v>12019</v>
      </c>
      <c r="C8" s="6" t="n">
        <v>12870</v>
      </c>
      <c r="D8" s="6" t="n">
        <v>11310</v>
      </c>
    </row>
    <row r="9" spans="1:4">
      <c r="A9" s="4" t="s">
        <v>678</v>
      </c>
      <c r="B9" s="6" t="n">
        <v>5560</v>
      </c>
      <c r="C9" s="6" t="n">
        <v>4579</v>
      </c>
      <c r="D9" s="6" t="n">
        <v>4440</v>
      </c>
    </row>
    <row r="10" spans="1:4">
      <c r="A10" s="4" t="s">
        <v>679</v>
      </c>
      <c r="B10" s="5" t="n">
        <v>3674</v>
      </c>
      <c r="C10" s="5" t="n">
        <v>4666</v>
      </c>
      <c r="D10" s="5" t="n">
        <v>39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7</v>
      </c>
      <c r="D2" s="2" t="s">
        <v>38</v>
      </c>
    </row>
    <row r="3" spans="1:4">
      <c r="A3" s="3" t="s">
        <v>207</v>
      </c>
    </row>
    <row r="4" spans="1:4">
      <c r="A4" s="4" t="s">
        <v>681</v>
      </c>
      <c r="B4" s="5" t="n">
        <v>2497</v>
      </c>
      <c r="C4" s="5" t="n">
        <v>1772</v>
      </c>
      <c r="D4" s="5" t="n">
        <v>1523</v>
      </c>
    </row>
    <row r="5" spans="1:4">
      <c r="A5" s="4" t="s">
        <v>682</v>
      </c>
      <c r="B5" s="6" t="n">
        <v>2246</v>
      </c>
      <c r="C5" s="6" t="n">
        <v>4121</v>
      </c>
      <c r="D5" s="6" t="n">
        <v>3379</v>
      </c>
    </row>
    <row r="6" spans="1:4">
      <c r="A6" s="4" t="s">
        <v>683</v>
      </c>
      <c r="B6" s="6" t="n">
        <v>-2991</v>
      </c>
      <c r="C6" s="6" t="n">
        <v>-3326</v>
      </c>
      <c r="D6" s="6" t="n">
        <v>-3203</v>
      </c>
    </row>
    <row r="7" spans="1:4">
      <c r="A7" s="4" t="s">
        <v>684</v>
      </c>
      <c r="B7" s="6" t="n">
        <v>8</v>
      </c>
      <c r="C7" s="6" t="n">
        <v>-70</v>
      </c>
      <c r="D7" s="6" t="n">
        <v>73</v>
      </c>
    </row>
    <row r="8" spans="1:4">
      <c r="A8" s="4" t="s">
        <v>685</v>
      </c>
      <c r="B8" s="5" t="n">
        <v>1760</v>
      </c>
      <c r="C8" s="5" t="n">
        <v>2497</v>
      </c>
      <c r="D8" s="5" t="n">
        <v>17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356</v>
      </c>
    </row>
    <row r="3" spans="1:2">
      <c r="A3" s="3" t="s">
        <v>207</v>
      </c>
    </row>
    <row r="4" spans="1:2">
      <c r="A4" s="4" t="s">
        <v>687</v>
      </c>
      <c r="B4" s="6" t="n">
        <v>21</v>
      </c>
    </row>
    <row r="5" spans="1:2">
      <c r="A5" s="4" t="s">
        <v>688</v>
      </c>
      <c r="B5" s="9" t="n">
        <v>0.5</v>
      </c>
    </row>
    <row r="6" spans="1:2">
      <c r="A6" s="4" t="s">
        <v>689</v>
      </c>
      <c r="B6" s="4" t="s">
        <v>6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56</v>
      </c>
    </row>
    <row r="2" spans="1:2">
      <c r="A2" s="3" t="s">
        <v>209</v>
      </c>
    </row>
    <row r="3" spans="1:2">
      <c r="A3" s="4" t="s">
        <v>357</v>
      </c>
      <c r="B3" s="5" t="n">
        <v>4015</v>
      </c>
    </row>
    <row r="4" spans="1:2">
      <c r="A4" s="4" t="s">
        <v>358</v>
      </c>
      <c r="B4" s="6" t="n">
        <v>3149</v>
      </c>
    </row>
    <row r="5" spans="1:2">
      <c r="A5" s="4" t="s">
        <v>359</v>
      </c>
      <c r="B5" s="6" t="n">
        <v>2224</v>
      </c>
    </row>
    <row r="6" spans="1:2">
      <c r="A6" s="4" t="s">
        <v>360</v>
      </c>
      <c r="B6" s="6" t="n">
        <v>1482</v>
      </c>
    </row>
    <row r="7" spans="1:2">
      <c r="A7" s="4" t="s">
        <v>691</v>
      </c>
      <c r="B7" s="6" t="n">
        <v>2531</v>
      </c>
    </row>
    <row r="8" spans="1:2">
      <c r="A8" s="4" t="s">
        <v>172</v>
      </c>
      <c r="B8" s="5" t="n">
        <v>134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2</v>
      </c>
      <c r="B1" s="2" t="s">
        <v>1</v>
      </c>
    </row>
    <row r="2" spans="1:4">
      <c r="B2" s="2" t="s">
        <v>2</v>
      </c>
      <c r="C2" s="2" t="s">
        <v>37</v>
      </c>
      <c r="D2" s="2" t="s">
        <v>38</v>
      </c>
    </row>
    <row r="3" spans="1:4">
      <c r="A3" s="3" t="s">
        <v>209</v>
      </c>
    </row>
    <row r="4" spans="1:4">
      <c r="A4" s="4" t="s">
        <v>693</v>
      </c>
      <c r="B4" s="9" t="n">
        <v>5.1</v>
      </c>
      <c r="C4" s="9" t="n">
        <v>4.5</v>
      </c>
      <c r="D4" s="9" t="n">
        <v>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38</v>
      </c>
    </row>
    <row r="3" spans="1:4">
      <c r="A3" s="3" t="s">
        <v>129</v>
      </c>
    </row>
    <row r="4" spans="1:4">
      <c r="A4" s="4" t="s">
        <v>52</v>
      </c>
      <c r="B4" s="5" t="n">
        <v>17495</v>
      </c>
      <c r="C4" s="5" t="n">
        <v>21490</v>
      </c>
      <c r="D4" s="5" t="n">
        <v>15115</v>
      </c>
    </row>
    <row r="5" spans="1:4">
      <c r="A5" s="3" t="s">
        <v>130</v>
      </c>
    </row>
    <row r="6" spans="1:4">
      <c r="A6" s="4" t="s">
        <v>131</v>
      </c>
      <c r="B6" s="6" t="n">
        <v>-136</v>
      </c>
      <c r="C6" s="6" t="n">
        <v>388</v>
      </c>
      <c r="D6" s="6" t="n">
        <v>-25</v>
      </c>
    </row>
    <row r="7" spans="1:4">
      <c r="A7" s="4" t="s">
        <v>91</v>
      </c>
      <c r="B7" s="6" t="n">
        <v>260</v>
      </c>
      <c r="C7" s="6" t="n">
        <v>-530</v>
      </c>
      <c r="D7" s="6" t="n">
        <v>1108</v>
      </c>
    </row>
    <row r="8" spans="1:4">
      <c r="A8" s="4" t="s">
        <v>132</v>
      </c>
      <c r="B8" s="6" t="n">
        <v>-583</v>
      </c>
      <c r="C8" s="6" t="n">
        <v>-639</v>
      </c>
      <c r="D8" s="6" t="n">
        <v>-505</v>
      </c>
    </row>
    <row r="9" spans="1:4">
      <c r="A9" s="4" t="s">
        <v>133</v>
      </c>
      <c r="B9" s="6" t="n">
        <v>730</v>
      </c>
      <c r="C9" s="6" t="n">
        <v>755</v>
      </c>
      <c r="D9" s="6" t="n">
        <v>-851</v>
      </c>
    </row>
    <row r="10" spans="1:4">
      <c r="A10" s="4" t="s">
        <v>134</v>
      </c>
      <c r="B10" s="6" t="n">
        <v>-388</v>
      </c>
      <c r="C10" s="6" t="n">
        <v>456</v>
      </c>
      <c r="D10" s="6" t="n">
        <v>-411</v>
      </c>
    </row>
    <row r="11" spans="1:4">
      <c r="A11" s="4" t="s">
        <v>135</v>
      </c>
      <c r="B11" s="6" t="n">
        <v>3745</v>
      </c>
      <c r="C11" s="6" t="n">
        <v>3713</v>
      </c>
      <c r="D11" s="6" t="n">
        <v>3616</v>
      </c>
    </row>
    <row r="12" spans="1:4">
      <c r="A12" s="4" t="s">
        <v>136</v>
      </c>
      <c r="B12" s="6" t="n">
        <v>2670</v>
      </c>
      <c r="C12" s="6" t="n">
        <v>2504</v>
      </c>
      <c r="D12" s="6" t="n">
        <v>1698</v>
      </c>
    </row>
    <row r="13" spans="1:4">
      <c r="A13" s="3" t="s">
        <v>137</v>
      </c>
    </row>
    <row r="14" spans="1:4">
      <c r="A14" s="4" t="s">
        <v>138</v>
      </c>
      <c r="B14" s="6" t="n">
        <v>11239</v>
      </c>
      <c r="C14" s="6" t="n">
        <v>-5148</v>
      </c>
      <c r="D14" s="6" t="n">
        <v>563</v>
      </c>
    </row>
    <row r="15" spans="1:4">
      <c r="A15" s="4" t="s">
        <v>139</v>
      </c>
      <c r="B15" s="6" t="n">
        <v>-10499</v>
      </c>
      <c r="C15" s="6" t="n">
        <v>-20386</v>
      </c>
      <c r="D15" s="6" t="n">
        <v>1638</v>
      </c>
    </row>
    <row r="16" spans="1:4">
      <c r="A16" s="4" t="s">
        <v>140</v>
      </c>
      <c r="B16" s="6" t="n">
        <v>-1474</v>
      </c>
      <c r="C16" s="6" t="n">
        <v>710</v>
      </c>
      <c r="D16" s="6" t="n">
        <v>80</v>
      </c>
    </row>
    <row r="17" spans="1:4">
      <c r="A17" s="4" t="s">
        <v>141</v>
      </c>
      <c r="B17" s="6" t="n">
        <v>-23780</v>
      </c>
      <c r="C17" s="6" t="n">
        <v>10788</v>
      </c>
      <c r="D17" s="6" t="n">
        <v>8529</v>
      </c>
    </row>
    <row r="18" spans="1:4">
      <c r="A18" s="4" t="s">
        <v>142</v>
      </c>
      <c r="B18" s="6" t="n">
        <v>-2354</v>
      </c>
      <c r="C18" s="6" t="n">
        <v>3090</v>
      </c>
      <c r="D18" s="6" t="n">
        <v>1331</v>
      </c>
    </row>
    <row r="19" spans="1:4">
      <c r="A19" s="4" t="s">
        <v>143</v>
      </c>
      <c r="B19" s="6" t="n">
        <v>-3259</v>
      </c>
      <c r="C19" s="6" t="n">
        <v>2934</v>
      </c>
      <c r="D19" s="6" t="n">
        <v>-704</v>
      </c>
    </row>
    <row r="20" spans="1:4">
      <c r="A20" s="4" t="s">
        <v>144</v>
      </c>
      <c r="B20" s="6" t="n">
        <v>-157</v>
      </c>
      <c r="C20" s="6" t="n">
        <v>2061</v>
      </c>
      <c r="D20" s="6" t="n">
        <v>-844</v>
      </c>
    </row>
    <row r="21" spans="1:4">
      <c r="A21" s="4" t="s">
        <v>145</v>
      </c>
      <c r="B21" s="6" t="n">
        <v>330</v>
      </c>
      <c r="C21" s="6" t="n">
        <v>-1178</v>
      </c>
      <c r="D21" s="6" t="n">
        <v>964</v>
      </c>
    </row>
    <row r="22" spans="1:4">
      <c r="A22" s="4" t="s">
        <v>77</v>
      </c>
      <c r="B22" s="6" t="n">
        <v>-252</v>
      </c>
      <c r="C22" s="6" t="n">
        <v>4</v>
      </c>
      <c r="D22" s="6" t="n">
        <v>-930</v>
      </c>
    </row>
    <row r="23" spans="1:4">
      <c r="A23" s="4" t="s">
        <v>146</v>
      </c>
      <c r="B23" s="6" t="n">
        <v>-6413</v>
      </c>
      <c r="C23" s="6" t="n">
        <v>21012</v>
      </c>
      <c r="D23" s="6" t="n">
        <v>30372</v>
      </c>
    </row>
    <row r="24" spans="1:4">
      <c r="A24" s="3" t="s">
        <v>147</v>
      </c>
    </row>
    <row r="25" spans="1:4">
      <c r="A25" s="4" t="s">
        <v>148</v>
      </c>
      <c r="B25" s="6" t="n">
        <v>83</v>
      </c>
      <c r="C25" s="6" t="n">
        <v>180</v>
      </c>
    </row>
    <row r="26" spans="1:4">
      <c r="A26" s="4" t="s">
        <v>149</v>
      </c>
      <c r="B26" s="6" t="n">
        <v>-3169</v>
      </c>
      <c r="C26" s="6" t="n">
        <v>-3537</v>
      </c>
      <c r="D26" s="6" t="n">
        <v>-2181</v>
      </c>
    </row>
    <row r="27" spans="1:4">
      <c r="A27" s="4" t="s">
        <v>150</v>
      </c>
      <c r="B27" s="6" t="n">
        <v>-1701</v>
      </c>
      <c r="C27" s="6" t="n">
        <v>-2326</v>
      </c>
      <c r="D27" s="6" t="n">
        <v>-2264</v>
      </c>
    </row>
    <row r="28" spans="1:4">
      <c r="A28" s="4" t="s">
        <v>151</v>
      </c>
      <c r="B28" s="6" t="n">
        <v>243</v>
      </c>
      <c r="C28" s="6" t="n">
        <v>233</v>
      </c>
      <c r="D28" s="6" t="n">
        <v>417</v>
      </c>
    </row>
    <row r="29" spans="1:4">
      <c r="A29" s="4" t="s">
        <v>152</v>
      </c>
      <c r="B29" s="6" t="n">
        <v>-4353</v>
      </c>
      <c r="C29" s="6" t="n">
        <v>-1156</v>
      </c>
    </row>
    <row r="30" spans="1:4">
      <c r="A30" s="4" t="s">
        <v>153</v>
      </c>
      <c r="B30" s="6" t="n">
        <v>-8897</v>
      </c>
      <c r="C30" s="6" t="n">
        <v>-6606</v>
      </c>
      <c r="D30" s="6" t="n">
        <v>-4028</v>
      </c>
    </row>
    <row r="31" spans="1:4">
      <c r="A31" s="3" t="s">
        <v>154</v>
      </c>
    </row>
    <row r="32" spans="1:4">
      <c r="A32" s="4" t="s">
        <v>155</v>
      </c>
      <c r="C32" s="6" t="n">
        <v>847</v>
      </c>
      <c r="D32" s="6" t="n">
        <v>534</v>
      </c>
    </row>
    <row r="33" spans="1:4">
      <c r="A33" s="4" t="s">
        <v>156</v>
      </c>
      <c r="B33" s="6" t="n">
        <v>-3203</v>
      </c>
      <c r="C33" s="6" t="n">
        <v>-2898</v>
      </c>
      <c r="D33" s="6" t="n">
        <v>-2590</v>
      </c>
    </row>
    <row r="34" spans="1:4">
      <c r="A34" s="4" t="s">
        <v>157</v>
      </c>
      <c r="B34" s="6" t="n">
        <v>-499</v>
      </c>
      <c r="C34" s="6" t="n">
        <v>-502</v>
      </c>
      <c r="D34" s="6" t="n">
        <v>-295</v>
      </c>
    </row>
    <row r="35" spans="1:4">
      <c r="A35" s="4" t="s">
        <v>158</v>
      </c>
      <c r="B35" s="6" t="n">
        <v>-1450</v>
      </c>
    </row>
    <row r="36" spans="1:4">
      <c r="A36" s="4" t="s">
        <v>159</v>
      </c>
      <c r="B36" s="6" t="n">
        <v>-5152</v>
      </c>
      <c r="C36" s="6" t="n">
        <v>-2553</v>
      </c>
      <c r="D36" s="6" t="n">
        <v>-2351</v>
      </c>
    </row>
    <row r="37" spans="1:4">
      <c r="A37" s="4" t="s">
        <v>160</v>
      </c>
      <c r="B37" s="6" t="n">
        <v>235</v>
      </c>
      <c r="C37" s="6" t="n">
        <v>-990</v>
      </c>
      <c r="D37" s="6" t="n">
        <v>1097</v>
      </c>
    </row>
    <row r="38" spans="1:4">
      <c r="A38" s="4" t="s">
        <v>161</v>
      </c>
      <c r="B38" s="6" t="n">
        <v>-20227</v>
      </c>
      <c r="C38" s="6" t="n">
        <v>10863</v>
      </c>
      <c r="D38" s="6" t="n">
        <v>25090</v>
      </c>
    </row>
    <row r="39" spans="1:4">
      <c r="A39" s="4" t="s">
        <v>162</v>
      </c>
      <c r="B39" s="6" t="n">
        <v>77170</v>
      </c>
      <c r="C39" s="6" t="n">
        <v>66307</v>
      </c>
      <c r="D39" s="6" t="n">
        <v>41217</v>
      </c>
    </row>
    <row r="40" spans="1:4">
      <c r="A40" s="4" t="s">
        <v>163</v>
      </c>
      <c r="B40" s="6" t="n">
        <v>56943</v>
      </c>
      <c r="C40" s="6" t="n">
        <v>77170</v>
      </c>
      <c r="D40" s="6" t="n">
        <v>66307</v>
      </c>
    </row>
    <row r="41" spans="1:4">
      <c r="A41" s="3" t="s">
        <v>164</v>
      </c>
    </row>
    <row r="42" spans="1:4">
      <c r="A42" s="4" t="s">
        <v>165</v>
      </c>
      <c r="B42" s="6" t="n">
        <v>11</v>
      </c>
      <c r="C42" s="6" t="n">
        <v>64</v>
      </c>
      <c r="D42" s="6" t="n">
        <v>66</v>
      </c>
    </row>
    <row r="43" spans="1:4">
      <c r="A43" s="4" t="s">
        <v>166</v>
      </c>
      <c r="B43" s="5" t="n">
        <v>11025</v>
      </c>
      <c r="C43" s="5" t="n">
        <v>6172</v>
      </c>
      <c r="D43" s="5" t="n">
        <v>48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85</v>
      </c>
      <c r="J1" s="2" t="s">
        <v>1</v>
      </c>
    </row>
    <row r="2" spans="1:12">
      <c r="B2" s="2" t="s">
        <v>2</v>
      </c>
      <c r="C2" s="2" t="s">
        <v>386</v>
      </c>
      <c r="D2" s="2" t="s">
        <v>4</v>
      </c>
      <c r="E2" s="2" t="s">
        <v>387</v>
      </c>
      <c r="F2" s="2" t="s">
        <v>37</v>
      </c>
      <c r="G2" s="2" t="s">
        <v>388</v>
      </c>
      <c r="H2" s="2" t="s">
        <v>389</v>
      </c>
      <c r="I2" s="2" t="s">
        <v>390</v>
      </c>
      <c r="J2" s="2" t="s">
        <v>2</v>
      </c>
      <c r="K2" s="2" t="s">
        <v>37</v>
      </c>
      <c r="L2" s="2" t="s">
        <v>38</v>
      </c>
    </row>
    <row r="3" spans="1:12">
      <c r="A3" s="3" t="s">
        <v>211</v>
      </c>
    </row>
    <row r="4" spans="1:12">
      <c r="A4" s="4" t="s">
        <v>40</v>
      </c>
      <c r="B4" s="5" t="n">
        <v>59989</v>
      </c>
      <c r="C4" s="5" t="n">
        <v>58501</v>
      </c>
      <c r="D4" s="5" t="n">
        <v>70674</v>
      </c>
      <c r="E4" s="5" t="n">
        <v>74213</v>
      </c>
      <c r="F4" s="5" t="n">
        <v>83051</v>
      </c>
      <c r="G4" s="5" t="n">
        <v>78752</v>
      </c>
      <c r="H4" s="5" t="n">
        <v>70424</v>
      </c>
      <c r="I4" s="5" t="n">
        <v>68444</v>
      </c>
      <c r="J4" s="5" t="n">
        <v>263377</v>
      </c>
      <c r="K4" s="5" t="n">
        <v>300671</v>
      </c>
      <c r="L4" s="5" t="n">
        <v>243667</v>
      </c>
    </row>
    <row r="5" spans="1:12">
      <c r="A5" s="4" t="s">
        <v>42</v>
      </c>
      <c r="B5" s="5" t="n">
        <v>16240</v>
      </c>
      <c r="C5" s="5" t="n">
        <v>17189</v>
      </c>
      <c r="D5" s="5" t="n">
        <v>21637</v>
      </c>
      <c r="E5" s="5" t="n">
        <v>22142</v>
      </c>
      <c r="F5" s="5" t="n">
        <v>27851</v>
      </c>
      <c r="G5" s="5" t="n">
        <v>24521</v>
      </c>
      <c r="H5" s="5" t="n">
        <v>19313</v>
      </c>
      <c r="I5" s="5" t="n">
        <v>20121</v>
      </c>
      <c r="J5" s="6" t="n">
        <v>77208</v>
      </c>
      <c r="K5" s="6" t="n">
        <v>91806</v>
      </c>
      <c r="L5" s="6" t="n">
        <v>70564</v>
      </c>
    </row>
    <row r="6" spans="1:12">
      <c r="A6" s="4" t="s">
        <v>695</v>
      </c>
      <c r="B6" s="4" t="s">
        <v>535</v>
      </c>
      <c r="C6" s="4" t="s">
        <v>696</v>
      </c>
      <c r="D6" s="4" t="s">
        <v>697</v>
      </c>
      <c r="E6" s="4" t="s">
        <v>698</v>
      </c>
      <c r="F6" s="4" t="s">
        <v>428</v>
      </c>
      <c r="G6" s="4" t="s">
        <v>697</v>
      </c>
      <c r="H6" s="4" t="s">
        <v>535</v>
      </c>
      <c r="I6" s="4" t="s">
        <v>696</v>
      </c>
    </row>
    <row r="7" spans="1:12">
      <c r="A7" s="4" t="s">
        <v>43</v>
      </c>
      <c r="B7" s="5" t="n">
        <v>14051</v>
      </c>
      <c r="C7" s="5" t="n">
        <v>12592</v>
      </c>
      <c r="D7" s="5" t="n">
        <v>14111</v>
      </c>
      <c r="E7" s="5" t="n">
        <v>13914</v>
      </c>
      <c r="F7" s="5" t="n">
        <v>16564</v>
      </c>
      <c r="G7" s="5" t="n">
        <v>15160</v>
      </c>
      <c r="H7" s="5" t="n">
        <v>13320</v>
      </c>
      <c r="I7" s="5" t="n">
        <v>12966</v>
      </c>
      <c r="J7" s="6" t="n">
        <v>54668</v>
      </c>
      <c r="K7" s="6" t="n">
        <v>58010</v>
      </c>
      <c r="L7" s="6" t="n">
        <v>49661</v>
      </c>
    </row>
    <row r="8" spans="1:12">
      <c r="A8" s="4" t="s">
        <v>44</v>
      </c>
      <c r="B8" s="6" t="n">
        <v>2189</v>
      </c>
      <c r="C8" s="6" t="n">
        <v>4597</v>
      </c>
      <c r="D8" s="6" t="n">
        <v>7526</v>
      </c>
      <c r="E8" s="6" t="n">
        <v>8228</v>
      </c>
      <c r="F8" s="6" t="n">
        <v>11287</v>
      </c>
      <c r="G8" s="6" t="n">
        <v>9361</v>
      </c>
      <c r="H8" s="6" t="n">
        <v>5993</v>
      </c>
      <c r="I8" s="6" t="n">
        <v>7155</v>
      </c>
      <c r="J8" s="6" t="n">
        <v>22540</v>
      </c>
      <c r="K8" s="6" t="n">
        <v>33796</v>
      </c>
      <c r="L8" s="6" t="n">
        <v>20903</v>
      </c>
    </row>
    <row r="9" spans="1:12">
      <c r="A9" s="4" t="s">
        <v>51</v>
      </c>
      <c r="B9" s="6" t="n">
        <v>-260</v>
      </c>
      <c r="C9" s="6" t="n">
        <v>1155</v>
      </c>
      <c r="D9" s="6" t="n">
        <v>2481</v>
      </c>
      <c r="E9" s="6" t="n">
        <v>2453</v>
      </c>
      <c r="F9" s="6" t="n">
        <v>2339</v>
      </c>
      <c r="G9" s="6" t="n">
        <v>2511</v>
      </c>
      <c r="H9" s="6" t="n">
        <v>1656</v>
      </c>
      <c r="I9" s="6" t="n">
        <v>4500</v>
      </c>
      <c r="J9" s="6" t="n">
        <v>5829</v>
      </c>
      <c r="K9" s="6" t="n">
        <v>11006</v>
      </c>
      <c r="L9" s="6" t="n">
        <v>5601</v>
      </c>
    </row>
    <row r="10" spans="1:12">
      <c r="A10" s="4" t="s">
        <v>52</v>
      </c>
      <c r="B10" s="5" t="n">
        <v>2098</v>
      </c>
      <c r="C10" s="5" t="n">
        <v>3491</v>
      </c>
      <c r="D10" s="5" t="n">
        <v>5252</v>
      </c>
      <c r="E10" s="5" t="n">
        <v>6654</v>
      </c>
      <c r="F10" s="5" t="n">
        <v>8302</v>
      </c>
      <c r="G10" s="5" t="n">
        <v>6500</v>
      </c>
      <c r="H10" s="5" t="n">
        <v>3751</v>
      </c>
      <c r="I10" s="5" t="n">
        <v>2937</v>
      </c>
      <c r="J10" s="5" t="n">
        <v>17495</v>
      </c>
      <c r="K10" s="5" t="n">
        <v>21490</v>
      </c>
      <c r="L10" s="5" t="n">
        <v>15115</v>
      </c>
    </row>
    <row r="11" spans="1:12">
      <c r="A11" s="4" t="s">
        <v>53</v>
      </c>
      <c r="B11" s="7" t="n">
        <v>0.31</v>
      </c>
      <c r="C11" s="7" t="n">
        <v>0.51</v>
      </c>
      <c r="D11" s="7" t="n">
        <v>0.77</v>
      </c>
      <c r="E11" s="7" t="n">
        <v>0.98</v>
      </c>
      <c r="F11" s="7" t="n">
        <v>1.24</v>
      </c>
      <c r="G11" s="7" t="n">
        <v>0.96</v>
      </c>
      <c r="H11" s="7" t="n">
        <v>0.55</v>
      </c>
      <c r="I11" s="7" t="n">
        <v>0.44</v>
      </c>
      <c r="J11" s="7" t="n">
        <v>2.57</v>
      </c>
      <c r="K11" s="7" t="n">
        <v>3.19</v>
      </c>
      <c r="L11" s="7" t="n">
        <v>2.27</v>
      </c>
    </row>
    <row r="12" spans="1:12">
      <c r="A12" s="4" t="s">
        <v>55</v>
      </c>
      <c r="B12" s="7" t="n">
        <v>0.31</v>
      </c>
      <c r="C12" s="7" t="n">
        <v>0.51</v>
      </c>
      <c r="D12" s="7" t="n">
        <v>0.76</v>
      </c>
      <c r="E12" s="7" t="n">
        <v>0.97</v>
      </c>
      <c r="F12" s="7" t="n">
        <v>1.22</v>
      </c>
      <c r="G12" s="7" t="n">
        <v>0.95</v>
      </c>
      <c r="H12" s="7" t="n">
        <v>0.55</v>
      </c>
      <c r="I12" s="7" t="n">
        <v>0.43</v>
      </c>
      <c r="J12" s="7" t="n">
        <v>2.55</v>
      </c>
      <c r="K12" s="7" t="n">
        <v>3.15</v>
      </c>
      <c r="L12" s="7" t="n">
        <v>2.2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9</v>
      </c>
      <c r="C1" s="2" t="s">
        <v>385</v>
      </c>
      <c r="K1" s="2" t="s">
        <v>1</v>
      </c>
    </row>
    <row r="2" spans="1:13">
      <c r="C2" s="2" t="s">
        <v>2</v>
      </c>
      <c r="D2" s="2" t="s">
        <v>386</v>
      </c>
      <c r="E2" s="2" t="s">
        <v>4</v>
      </c>
      <c r="F2" s="2" t="s">
        <v>387</v>
      </c>
      <c r="G2" s="2" t="s">
        <v>37</v>
      </c>
      <c r="H2" s="2" t="s">
        <v>388</v>
      </c>
      <c r="I2" s="2" t="s">
        <v>389</v>
      </c>
      <c r="J2" s="2" t="s">
        <v>390</v>
      </c>
      <c r="K2" s="2" t="s">
        <v>2</v>
      </c>
      <c r="L2" s="2" t="s">
        <v>37</v>
      </c>
      <c r="M2" s="2" t="s">
        <v>38</v>
      </c>
    </row>
    <row r="3" spans="1:13">
      <c r="A3" s="3" t="s">
        <v>700</v>
      </c>
    </row>
    <row r="4" spans="1:13">
      <c r="A4" s="4" t="s">
        <v>701</v>
      </c>
      <c r="C4" s="5" t="n">
        <v>59989</v>
      </c>
      <c r="D4" s="5" t="n">
        <v>58501</v>
      </c>
      <c r="E4" s="5" t="n">
        <v>70674</v>
      </c>
      <c r="F4" s="5" t="n">
        <v>74213</v>
      </c>
      <c r="G4" s="5" t="n">
        <v>83051</v>
      </c>
      <c r="H4" s="5" t="n">
        <v>78752</v>
      </c>
      <c r="I4" s="5" t="n">
        <v>70424</v>
      </c>
      <c r="J4" s="5" t="n">
        <v>68444</v>
      </c>
      <c r="K4" s="5" t="n">
        <v>263377</v>
      </c>
      <c r="L4" s="5" t="n">
        <v>300671</v>
      </c>
      <c r="M4" s="5" t="n">
        <v>243667</v>
      </c>
    </row>
    <row r="5" spans="1:13">
      <c r="A5" s="4" t="s">
        <v>702</v>
      </c>
    </row>
    <row r="6" spans="1:13">
      <c r="A6" s="3" t="s">
        <v>700</v>
      </c>
    </row>
    <row r="7" spans="1:13">
      <c r="A7" s="4" t="s">
        <v>701</v>
      </c>
      <c r="K7" s="6" t="n">
        <v>223735</v>
      </c>
      <c r="L7" s="6" t="n">
        <v>261710</v>
      </c>
      <c r="M7" s="6" t="n">
        <v>209311</v>
      </c>
    </row>
    <row r="8" spans="1:13">
      <c r="A8" s="4" t="s">
        <v>703</v>
      </c>
    </row>
    <row r="9" spans="1:13">
      <c r="A9" s="3" t="s">
        <v>700</v>
      </c>
    </row>
    <row r="10" spans="1:13">
      <c r="A10" s="4" t="s">
        <v>701</v>
      </c>
      <c r="B10" s="4" t="s">
        <v>563</v>
      </c>
      <c r="K10" s="6" t="n">
        <v>2818</v>
      </c>
      <c r="L10" s="6" t="n">
        <v>2870</v>
      </c>
      <c r="M10" s="6" t="n">
        <v>2324</v>
      </c>
    </row>
    <row r="11" spans="1:13">
      <c r="A11" s="4" t="s">
        <v>704</v>
      </c>
    </row>
    <row r="12" spans="1:13">
      <c r="A12" s="3" t="s">
        <v>700</v>
      </c>
    </row>
    <row r="13" spans="1:13">
      <c r="A13" s="4" t="s">
        <v>701</v>
      </c>
      <c r="K13" s="6" t="n">
        <v>27854</v>
      </c>
      <c r="L13" s="6" t="n">
        <v>27501</v>
      </c>
      <c r="M13" s="6" t="n">
        <v>24255</v>
      </c>
    </row>
    <row r="14" spans="1:13">
      <c r="A14" s="4" t="s">
        <v>705</v>
      </c>
    </row>
    <row r="15" spans="1:13">
      <c r="A15" s="3" t="s">
        <v>700</v>
      </c>
    </row>
    <row r="16" spans="1:13">
      <c r="A16" s="4" t="s">
        <v>701</v>
      </c>
      <c r="K16" s="5" t="n">
        <v>8970</v>
      </c>
      <c r="L16" s="5" t="n">
        <v>8590</v>
      </c>
      <c r="M16" s="5" t="n">
        <v>7777</v>
      </c>
    </row>
    <row r="17" spans="1:13"/>
    <row r="18" spans="1:13">
      <c r="A18" s="4" t="s">
        <v>563</v>
      </c>
      <c r="B18" s="4" t="s">
        <v>706</v>
      </c>
    </row>
  </sheetData>
  <mergeCells count="5">
    <mergeCell ref="A1:B2"/>
    <mergeCell ref="C1:J1"/>
    <mergeCell ref="K1:M1"/>
    <mergeCell ref="A17:L17"/>
    <mergeCell ref="B18:L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85</v>
      </c>
      <c r="J1" s="2" t="s">
        <v>1</v>
      </c>
    </row>
    <row r="2" spans="1:12">
      <c r="B2" s="2" t="s">
        <v>2</v>
      </c>
      <c r="C2" s="2" t="s">
        <v>386</v>
      </c>
      <c r="D2" s="2" t="s">
        <v>4</v>
      </c>
      <c r="E2" s="2" t="s">
        <v>387</v>
      </c>
      <c r="F2" s="2" t="s">
        <v>37</v>
      </c>
      <c r="G2" s="2" t="s">
        <v>388</v>
      </c>
      <c r="H2" s="2" t="s">
        <v>389</v>
      </c>
      <c r="I2" s="2" t="s">
        <v>390</v>
      </c>
      <c r="J2" s="2" t="s">
        <v>2</v>
      </c>
      <c r="K2" s="2" t="s">
        <v>37</v>
      </c>
      <c r="L2" s="2" t="s">
        <v>38</v>
      </c>
    </row>
    <row r="3" spans="1:12">
      <c r="A3" s="3" t="s">
        <v>708</v>
      </c>
    </row>
    <row r="4" spans="1:12">
      <c r="A4" s="4" t="s">
        <v>709</v>
      </c>
      <c r="B4" s="5" t="n">
        <v>59989</v>
      </c>
      <c r="C4" s="5" t="n">
        <v>58501</v>
      </c>
      <c r="D4" s="5" t="n">
        <v>70674</v>
      </c>
      <c r="E4" s="5" t="n">
        <v>74213</v>
      </c>
      <c r="F4" s="5" t="n">
        <v>83051</v>
      </c>
      <c r="G4" s="5" t="n">
        <v>78752</v>
      </c>
      <c r="H4" s="5" t="n">
        <v>70424</v>
      </c>
      <c r="I4" s="5" t="n">
        <v>68444</v>
      </c>
      <c r="J4" s="5" t="n">
        <v>263377</v>
      </c>
      <c r="K4" s="5" t="n">
        <v>300671</v>
      </c>
      <c r="L4" s="5" t="n">
        <v>243667</v>
      </c>
    </row>
    <row r="5" spans="1:12">
      <c r="A5" s="4" t="s">
        <v>710</v>
      </c>
    </row>
    <row r="6" spans="1:12">
      <c r="A6" s="3" t="s">
        <v>708</v>
      </c>
    </row>
    <row r="7" spans="1:12">
      <c r="A7" s="4" t="s">
        <v>709</v>
      </c>
      <c r="J7" s="6" t="n">
        <v>95196</v>
      </c>
      <c r="K7" s="6" t="n">
        <v>87231</v>
      </c>
      <c r="L7" s="6" t="n">
        <v>70912</v>
      </c>
    </row>
    <row r="8" spans="1:12">
      <c r="A8" s="4" t="s">
        <v>711</v>
      </c>
    </row>
    <row r="9" spans="1:12">
      <c r="A9" s="3" t="s">
        <v>708</v>
      </c>
    </row>
    <row r="10" spans="1:12">
      <c r="A10" s="4" t="s">
        <v>709</v>
      </c>
      <c r="J10" s="6" t="n">
        <v>2580</v>
      </c>
      <c r="K10" s="6" t="n">
        <v>2915</v>
      </c>
      <c r="L10" s="6" t="n">
        <v>3801</v>
      </c>
    </row>
    <row r="11" spans="1:12">
      <c r="A11" s="4" t="s">
        <v>712</v>
      </c>
    </row>
    <row r="12" spans="1:12">
      <c r="A12" s="3" t="s">
        <v>708</v>
      </c>
    </row>
    <row r="13" spans="1:12">
      <c r="A13" s="4" t="s">
        <v>709</v>
      </c>
      <c r="J13" s="6" t="n">
        <v>1409</v>
      </c>
      <c r="K13" s="6" t="n">
        <v>2194</v>
      </c>
      <c r="L13" s="6" t="n">
        <v>1844</v>
      </c>
    </row>
    <row r="14" spans="1:12">
      <c r="A14" s="4" t="s">
        <v>713</v>
      </c>
    </row>
    <row r="15" spans="1:12">
      <c r="A15" s="3" t="s">
        <v>708</v>
      </c>
    </row>
    <row r="16" spans="1:12">
      <c r="A16" s="4" t="s">
        <v>709</v>
      </c>
      <c r="J16" s="6" t="n">
        <v>99185</v>
      </c>
      <c r="K16" s="6" t="n">
        <v>92340</v>
      </c>
      <c r="L16" s="6" t="n">
        <v>76557</v>
      </c>
    </row>
    <row r="17" spans="1:12">
      <c r="A17" s="4" t="s">
        <v>484</v>
      </c>
    </row>
    <row r="18" spans="1:12">
      <c r="A18" s="3" t="s">
        <v>708</v>
      </c>
    </row>
    <row r="19" spans="1:12">
      <c r="A19" s="4" t="s">
        <v>709</v>
      </c>
      <c r="J19" s="6" t="n">
        <v>52002</v>
      </c>
      <c r="K19" s="6" t="n">
        <v>62346</v>
      </c>
      <c r="L19" s="6" t="n">
        <v>48786</v>
      </c>
    </row>
    <row r="20" spans="1:12">
      <c r="A20" s="4" t="s">
        <v>714</v>
      </c>
    </row>
    <row r="21" spans="1:12">
      <c r="A21" s="3" t="s">
        <v>708</v>
      </c>
    </row>
    <row r="22" spans="1:12">
      <c r="A22" s="4" t="s">
        <v>709</v>
      </c>
      <c r="J22" s="6" t="n">
        <v>29349</v>
      </c>
      <c r="K22" s="6" t="n">
        <v>34216</v>
      </c>
      <c r="L22" s="6" t="n">
        <v>28019</v>
      </c>
    </row>
    <row r="23" spans="1:12">
      <c r="A23" s="4" t="s">
        <v>715</v>
      </c>
    </row>
    <row r="24" spans="1:12">
      <c r="A24" s="3" t="s">
        <v>708</v>
      </c>
    </row>
    <row r="25" spans="1:12">
      <c r="A25" s="4" t="s">
        <v>709</v>
      </c>
      <c r="J25" s="6" t="n">
        <v>14772</v>
      </c>
      <c r="K25" s="6" t="n">
        <v>16691</v>
      </c>
      <c r="L25" s="6" t="n">
        <v>13416</v>
      </c>
    </row>
    <row r="26" spans="1:12">
      <c r="A26" s="4" t="s">
        <v>716</v>
      </c>
    </row>
    <row r="27" spans="1:12">
      <c r="A27" s="3" t="s">
        <v>708</v>
      </c>
    </row>
    <row r="28" spans="1:12">
      <c r="A28" s="4" t="s">
        <v>709</v>
      </c>
      <c r="J28" s="6" t="n">
        <v>14346</v>
      </c>
      <c r="K28" s="6" t="n">
        <v>15815</v>
      </c>
      <c r="L28" s="6" t="n">
        <v>13917</v>
      </c>
    </row>
    <row r="29" spans="1:12">
      <c r="A29" s="4" t="s">
        <v>717</v>
      </c>
    </row>
    <row r="30" spans="1:12">
      <c r="A30" s="3" t="s">
        <v>708</v>
      </c>
    </row>
    <row r="31" spans="1:12">
      <c r="A31" s="4" t="s">
        <v>709</v>
      </c>
      <c r="J31" s="6" t="n">
        <v>20028</v>
      </c>
      <c r="K31" s="6" t="n">
        <v>32034</v>
      </c>
      <c r="L31" s="6" t="n">
        <v>27583</v>
      </c>
    </row>
    <row r="32" spans="1:12">
      <c r="A32" s="4" t="s">
        <v>718</v>
      </c>
    </row>
    <row r="33" spans="1:12">
      <c r="A33" s="3" t="s">
        <v>708</v>
      </c>
    </row>
    <row r="34" spans="1:12">
      <c r="A34" s="4" t="s">
        <v>709</v>
      </c>
      <c r="J34" s="6" t="n">
        <v>130497</v>
      </c>
      <c r="K34" s="6" t="n">
        <v>161102</v>
      </c>
      <c r="L34" s="6" t="n">
        <v>131721</v>
      </c>
    </row>
    <row r="35" spans="1:12">
      <c r="A35" s="4" t="s">
        <v>486</v>
      </c>
    </row>
    <row r="36" spans="1:12">
      <c r="A36" s="3" t="s">
        <v>708</v>
      </c>
    </row>
    <row r="37" spans="1:12">
      <c r="A37" s="4" t="s">
        <v>709</v>
      </c>
      <c r="J37" s="6" t="n">
        <v>15706</v>
      </c>
      <c r="K37" s="6" t="n">
        <v>27748</v>
      </c>
      <c r="L37" s="6" t="n">
        <v>22456</v>
      </c>
    </row>
    <row r="38" spans="1:12">
      <c r="A38" s="4" t="s">
        <v>719</v>
      </c>
    </row>
    <row r="39" spans="1:12">
      <c r="A39" s="3" t="s">
        <v>708</v>
      </c>
    </row>
    <row r="40" spans="1:12">
      <c r="A40" s="4" t="s">
        <v>709</v>
      </c>
      <c r="J40" s="6" t="n">
        <v>16858</v>
      </c>
      <c r="K40" s="6" t="n">
        <v>17937</v>
      </c>
      <c r="L40" s="6" t="n">
        <v>10238</v>
      </c>
    </row>
    <row r="41" spans="1:12">
      <c r="A41" s="4" t="s">
        <v>720</v>
      </c>
    </row>
    <row r="42" spans="1:12">
      <c r="A42" s="3" t="s">
        <v>708</v>
      </c>
    </row>
    <row r="43" spans="1:12">
      <c r="A43" s="4" t="s">
        <v>709</v>
      </c>
      <c r="J43" s="6" t="n">
        <v>32564</v>
      </c>
      <c r="K43" s="6" t="n">
        <v>45685</v>
      </c>
      <c r="L43" s="6" t="n">
        <v>32694</v>
      </c>
    </row>
    <row r="44" spans="1:12">
      <c r="A44" s="4" t="s">
        <v>721</v>
      </c>
    </row>
    <row r="45" spans="1:12">
      <c r="A45" s="3" t="s">
        <v>708</v>
      </c>
    </row>
    <row r="46" spans="1:12">
      <c r="A46" s="4" t="s">
        <v>709</v>
      </c>
      <c r="J46" s="5" t="n">
        <v>1131</v>
      </c>
      <c r="K46" s="5" t="n">
        <v>1544</v>
      </c>
      <c r="L46" s="5" t="n">
        <v>269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7</v>
      </c>
      <c r="D1" s="2" t="s">
        <v>38</v>
      </c>
    </row>
    <row r="2" spans="1:4">
      <c r="A2" s="3" t="s">
        <v>708</v>
      </c>
    </row>
    <row r="3" spans="1:4">
      <c r="A3" s="4" t="s">
        <v>723</v>
      </c>
      <c r="B3" s="5" t="n">
        <v>15973</v>
      </c>
      <c r="C3" s="5" t="n">
        <v>14992</v>
      </c>
      <c r="D3" s="5" t="n">
        <v>13784</v>
      </c>
    </row>
    <row r="4" spans="1:4">
      <c r="A4" s="4" t="s">
        <v>724</v>
      </c>
      <c r="B4" s="6" t="n">
        <v>240245</v>
      </c>
      <c r="C4" s="6" t="n">
        <v>222853</v>
      </c>
      <c r="D4" s="6" t="n">
        <v>203085</v>
      </c>
    </row>
    <row r="5" spans="1:4">
      <c r="A5" s="4" t="s">
        <v>710</v>
      </c>
    </row>
    <row r="6" spans="1:4">
      <c r="A6" s="3" t="s">
        <v>708</v>
      </c>
    </row>
    <row r="7" spans="1:4">
      <c r="A7" s="4" t="s">
        <v>723</v>
      </c>
      <c r="B7" s="6" t="n">
        <v>7967</v>
      </c>
      <c r="C7" s="6" t="n">
        <v>8375</v>
      </c>
      <c r="D7" s="6" t="n">
        <v>7599</v>
      </c>
    </row>
    <row r="8" spans="1:4">
      <c r="A8" s="4" t="s">
        <v>721</v>
      </c>
    </row>
    <row r="9" spans="1:4">
      <c r="A9" s="3" t="s">
        <v>708</v>
      </c>
    </row>
    <row r="10" spans="1:4">
      <c r="A10" s="4" t="s">
        <v>723</v>
      </c>
      <c r="B10" s="6" t="n">
        <v>8006</v>
      </c>
      <c r="C10" s="6" t="n">
        <v>6617</v>
      </c>
      <c r="D10" s="6" t="n">
        <v>6185</v>
      </c>
    </row>
    <row r="11" spans="1:4">
      <c r="A11" s="4" t="s">
        <v>725</v>
      </c>
    </row>
    <row r="12" spans="1:4">
      <c r="A12" s="3" t="s">
        <v>708</v>
      </c>
    </row>
    <row r="13" spans="1:4">
      <c r="A13" s="4" t="s">
        <v>724</v>
      </c>
      <c r="B13" s="6" t="n">
        <v>103863</v>
      </c>
      <c r="C13" s="6" t="n">
        <v>96348</v>
      </c>
      <c r="D13" s="6" t="n">
        <v>86432</v>
      </c>
    </row>
    <row r="14" spans="1:4">
      <c r="A14" s="4" t="s">
        <v>718</v>
      </c>
    </row>
    <row r="15" spans="1:4">
      <c r="A15" s="3" t="s">
        <v>708</v>
      </c>
    </row>
    <row r="16" spans="1:4">
      <c r="A16" s="4" t="s">
        <v>724</v>
      </c>
      <c r="B16" s="6" t="n">
        <v>71411</v>
      </c>
      <c r="C16" s="6" t="n">
        <v>74558</v>
      </c>
      <c r="D16" s="6" t="n">
        <v>70536</v>
      </c>
    </row>
    <row r="17" spans="1:4">
      <c r="A17" s="4" t="s">
        <v>720</v>
      </c>
    </row>
    <row r="18" spans="1:4">
      <c r="A18" s="3" t="s">
        <v>708</v>
      </c>
    </row>
    <row r="19" spans="1:4">
      <c r="A19" s="4" t="s">
        <v>724</v>
      </c>
      <c r="B19" s="5" t="n">
        <v>64971</v>
      </c>
      <c r="C19" s="5" t="n">
        <v>51947</v>
      </c>
      <c r="D19" s="5" t="n">
        <v>46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726</v>
      </c>
      <c r="B1" s="2" t="s">
        <v>727</v>
      </c>
      <c r="C1" s="2" t="s">
        <v>2</v>
      </c>
    </row>
    <row r="2" spans="1:3">
      <c r="A2" s="3" t="s">
        <v>728</v>
      </c>
    </row>
    <row r="3" spans="1:3">
      <c r="A3" s="4" t="s">
        <v>729</v>
      </c>
      <c r="C3" s="4" t="s">
        <v>606</v>
      </c>
    </row>
    <row r="4" spans="1:3">
      <c r="A4" s="4" t="s">
        <v>730</v>
      </c>
    </row>
    <row r="5" spans="1:3">
      <c r="A5" s="3" t="s">
        <v>728</v>
      </c>
    </row>
    <row r="6" spans="1:3">
      <c r="A6" s="4" t="s">
        <v>731</v>
      </c>
      <c r="B6" s="5" t="n">
        <v>12</v>
      </c>
    </row>
    <row r="7" spans="1:3">
      <c r="A7" s="4" t="s">
        <v>732</v>
      </c>
      <c r="B7" s="6" t="n">
        <v>12</v>
      </c>
    </row>
    <row r="8" spans="1:3">
      <c r="A8" s="4" t="s">
        <v>733</v>
      </c>
    </row>
    <row r="9" spans="1:3">
      <c r="A9" s="3" t="s">
        <v>728</v>
      </c>
    </row>
    <row r="10" spans="1:3">
      <c r="A10" s="4" t="s">
        <v>731</v>
      </c>
      <c r="B10" s="6" t="n">
        <v>14</v>
      </c>
    </row>
    <row r="11" spans="1:3">
      <c r="A11" s="4" t="s">
        <v>732</v>
      </c>
      <c r="B11" s="5"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734</v>
      </c>
      <c r="C1" s="2" t="s">
        <v>1</v>
      </c>
    </row>
    <row r="2" spans="1:5">
      <c r="C2" s="2" t="s">
        <v>2</v>
      </c>
      <c r="D2" s="2" t="s">
        <v>37</v>
      </c>
      <c r="E2" s="2" t="s">
        <v>38</v>
      </c>
    </row>
    <row r="3" spans="1:5">
      <c r="A3" s="3" t="s">
        <v>217</v>
      </c>
    </row>
    <row r="4" spans="1:5">
      <c r="A4" s="4" t="s">
        <v>735</v>
      </c>
      <c r="C4" s="5" t="n">
        <v>1027</v>
      </c>
      <c r="D4" s="5" t="n">
        <v>639</v>
      </c>
      <c r="E4" s="5" t="n">
        <v>664</v>
      </c>
    </row>
    <row r="5" spans="1:5">
      <c r="A5" s="4" t="s">
        <v>736</v>
      </c>
      <c r="D5" s="6" t="n">
        <v>394</v>
      </c>
      <c r="E5" s="6" t="n">
        <v>46</v>
      </c>
    </row>
    <row r="6" spans="1:5">
      <c r="A6" s="4" t="s">
        <v>737</v>
      </c>
      <c r="C6" s="6" t="n">
        <v>-136</v>
      </c>
    </row>
    <row r="7" spans="1:5">
      <c r="A7" s="4" t="s">
        <v>738</v>
      </c>
      <c r="B7" s="4" t="s">
        <v>563</v>
      </c>
      <c r="D7" s="6" t="n">
        <v>6</v>
      </c>
      <c r="E7" s="6" t="n">
        <v>71</v>
      </c>
    </row>
    <row r="8" spans="1:5">
      <c r="A8" s="4" t="s">
        <v>739</v>
      </c>
      <c r="C8" s="6" t="n">
        <v>891</v>
      </c>
      <c r="D8" s="6" t="n">
        <v>1027</v>
      </c>
      <c r="E8" s="6" t="n">
        <v>639</v>
      </c>
    </row>
    <row r="9" spans="1:5">
      <c r="A9" s="4" t="s">
        <v>740</v>
      </c>
      <c r="C9" s="6" t="n">
        <v>2106</v>
      </c>
      <c r="D9" s="6" t="n">
        <v>2282</v>
      </c>
      <c r="E9" s="6" t="n">
        <v>2067</v>
      </c>
    </row>
    <row r="10" spans="1:5">
      <c r="A10" s="4" t="s">
        <v>741</v>
      </c>
      <c r="C10" s="6" t="n">
        <v>458</v>
      </c>
      <c r="D10" s="6" t="n">
        <v>253</v>
      </c>
      <c r="E10" s="6" t="n">
        <v>515</v>
      </c>
    </row>
    <row r="11" spans="1:5">
      <c r="A11" s="4" t="s">
        <v>738</v>
      </c>
      <c r="C11" s="6" t="n">
        <v>337</v>
      </c>
      <c r="D11" s="6" t="n">
        <v>429</v>
      </c>
      <c r="E11" s="6" t="n">
        <v>300</v>
      </c>
    </row>
    <row r="12" spans="1:5">
      <c r="A12" s="4" t="s">
        <v>742</v>
      </c>
      <c r="C12" s="5" t="n">
        <v>2227</v>
      </c>
      <c r="D12" s="5" t="n">
        <v>2106</v>
      </c>
      <c r="E12" s="5" t="n">
        <v>2282</v>
      </c>
    </row>
    <row r="13" spans="1:5"/>
    <row r="14" spans="1:5">
      <c r="A14" s="4" t="s">
        <v>563</v>
      </c>
      <c r="B14" s="4" t="s">
        <v>743</v>
      </c>
    </row>
  </sheetData>
  <mergeCells count="4">
    <mergeCell ref="A1:B2"/>
    <mergeCell ref="C1:E1"/>
    <mergeCell ref="A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55"/>
    <col customWidth="1" max="6" min="6" width="14"/>
  </cols>
  <sheetData>
    <row r="1" spans="1:6">
      <c r="A1" s="1" t="s">
        <v>167</v>
      </c>
      <c r="B1" s="2" t="s">
        <v>168</v>
      </c>
      <c r="C1" s="2" t="s">
        <v>169</v>
      </c>
      <c r="D1" s="2" t="s">
        <v>170</v>
      </c>
      <c r="E1" s="2" t="s">
        <v>171</v>
      </c>
      <c r="F1" s="2" t="s">
        <v>172</v>
      </c>
    </row>
    <row r="2" spans="1:6">
      <c r="A2" s="4" t="s">
        <v>173</v>
      </c>
      <c r="B2" s="5" t="n">
        <v>657000</v>
      </c>
      <c r="C2" s="5" t="n">
        <v>59119000</v>
      </c>
      <c r="D2" s="5" t="n">
        <v>136742000</v>
      </c>
      <c r="E2" s="5" t="n">
        <v>-11043000</v>
      </c>
      <c r="F2" s="5" t="n">
        <v>185475000</v>
      </c>
    </row>
    <row r="3" spans="1:6">
      <c r="A3" s="4" t="s">
        <v>174</v>
      </c>
      <c r="B3" s="6" t="n">
        <v>6573103</v>
      </c>
    </row>
    <row r="4" spans="1:6">
      <c r="A4" s="4" t="s">
        <v>52</v>
      </c>
      <c r="B4" s="5" t="n">
        <v>0</v>
      </c>
      <c r="C4" s="6" t="n">
        <v>0</v>
      </c>
      <c r="D4" s="6" t="n">
        <v>15115000</v>
      </c>
      <c r="E4" s="6" t="n">
        <v>0</v>
      </c>
      <c r="F4" s="6" t="n">
        <v>15115000</v>
      </c>
    </row>
    <row r="5" spans="1:6">
      <c r="A5" s="4" t="s">
        <v>175</v>
      </c>
      <c r="B5" s="6" t="n">
        <v>0</v>
      </c>
      <c r="C5" s="6" t="n">
        <v>0</v>
      </c>
      <c r="D5" s="6" t="n">
        <v>0</v>
      </c>
      <c r="E5" s="6" t="n">
        <v>2853000</v>
      </c>
      <c r="F5" s="6" t="n">
        <v>2853000</v>
      </c>
    </row>
    <row r="6" spans="1:6">
      <c r="A6" s="4" t="s">
        <v>176</v>
      </c>
      <c r="B6" s="5" t="n">
        <v>3000</v>
      </c>
      <c r="C6" s="6" t="n">
        <v>531000</v>
      </c>
      <c r="D6" s="6" t="n">
        <v>0</v>
      </c>
      <c r="E6" s="6" t="n">
        <v>0</v>
      </c>
      <c r="F6" s="6" t="n">
        <v>534000</v>
      </c>
    </row>
    <row r="7" spans="1:6">
      <c r="A7" s="4" t="s">
        <v>177</v>
      </c>
      <c r="B7" s="6" t="n">
        <v>29164</v>
      </c>
    </row>
    <row r="8" spans="1:6">
      <c r="A8" s="4" t="s">
        <v>136</v>
      </c>
      <c r="B8" s="5" t="n">
        <v>4000</v>
      </c>
      <c r="C8" s="6" t="n">
        <v>1694000</v>
      </c>
      <c r="D8" s="6" t="n">
        <v>0</v>
      </c>
      <c r="E8" s="6" t="n">
        <v>0</v>
      </c>
      <c r="F8" s="6" t="n">
        <v>1698000</v>
      </c>
    </row>
    <row r="9" spans="1:6">
      <c r="A9" s="4" t="s">
        <v>178</v>
      </c>
      <c r="B9" s="6" t="n">
        <v>38930</v>
      </c>
    </row>
    <row r="10" spans="1:6">
      <c r="A10" s="4" t="s">
        <v>156</v>
      </c>
      <c r="B10" s="5" t="n">
        <v>0</v>
      </c>
      <c r="C10" s="6" t="n">
        <v>0</v>
      </c>
      <c r="D10" s="6" t="n">
        <v>-2590000</v>
      </c>
      <c r="E10" s="6" t="n">
        <v>0</v>
      </c>
      <c r="F10" s="6" t="n">
        <v>-2590000</v>
      </c>
    </row>
    <row r="11" spans="1:6">
      <c r="A11" s="4" t="s">
        <v>179</v>
      </c>
      <c r="B11" s="5" t="n">
        <v>664000</v>
      </c>
      <c r="C11" s="6" t="n">
        <v>61344000</v>
      </c>
      <c r="D11" s="6" t="n">
        <v>149267000</v>
      </c>
      <c r="E11" s="6" t="n">
        <v>-8190000</v>
      </c>
      <c r="F11" s="6" t="n">
        <v>203085000</v>
      </c>
    </row>
    <row r="12" spans="1:6">
      <c r="A12" s="4" t="s">
        <v>180</v>
      </c>
      <c r="B12" s="6" t="n">
        <v>6641197</v>
      </c>
    </row>
    <row r="13" spans="1:6">
      <c r="A13" s="4" t="s">
        <v>52</v>
      </c>
      <c r="B13" s="5" t="n">
        <v>0</v>
      </c>
      <c r="C13" s="6" t="n">
        <v>0</v>
      </c>
      <c r="D13" s="6" t="n">
        <v>21490000</v>
      </c>
      <c r="E13" s="6" t="n">
        <v>0</v>
      </c>
      <c r="F13" s="6" t="n">
        <v>21490000</v>
      </c>
    </row>
    <row r="14" spans="1:6">
      <c r="A14" s="4" t="s">
        <v>175</v>
      </c>
      <c r="B14" s="6" t="n">
        <v>0</v>
      </c>
      <c r="C14" s="6" t="n">
        <v>0</v>
      </c>
      <c r="D14" s="6" t="n">
        <v>0</v>
      </c>
      <c r="E14" s="6" t="n">
        <v>-1673000</v>
      </c>
      <c r="F14" s="6" t="n">
        <v>-1673000</v>
      </c>
    </row>
    <row r="15" spans="1:6">
      <c r="A15" s="4" t="s">
        <v>176</v>
      </c>
      <c r="B15" s="5" t="n">
        <v>4000</v>
      </c>
      <c r="C15" s="6" t="n">
        <v>843000</v>
      </c>
      <c r="D15" s="6" t="n">
        <v>0</v>
      </c>
      <c r="E15" s="6" t="n">
        <v>0</v>
      </c>
      <c r="F15" s="6" t="n">
        <v>847000</v>
      </c>
    </row>
    <row r="16" spans="1:6">
      <c r="A16" s="4" t="s">
        <v>177</v>
      </c>
      <c r="B16" s="6" t="n">
        <v>41680</v>
      </c>
    </row>
    <row r="17" spans="1:6">
      <c r="A17" s="4" t="s">
        <v>136</v>
      </c>
      <c r="B17" s="5" t="n">
        <v>4000</v>
      </c>
      <c r="C17" s="6" t="n">
        <v>1998000</v>
      </c>
      <c r="D17" s="6" t="n">
        <v>0</v>
      </c>
      <c r="E17" s="6" t="n">
        <v>0</v>
      </c>
      <c r="F17" s="6" t="n">
        <v>2002000</v>
      </c>
    </row>
    <row r="18" spans="1:6">
      <c r="A18" s="4" t="s">
        <v>178</v>
      </c>
      <c r="B18" s="6" t="n">
        <v>40283</v>
      </c>
    </row>
    <row r="19" spans="1:6">
      <c r="A19" s="4" t="s">
        <v>156</v>
      </c>
      <c r="B19" s="5" t="n">
        <v>0</v>
      </c>
      <c r="C19" s="6" t="n">
        <v>0</v>
      </c>
      <c r="D19" s="6" t="n">
        <v>-2898000</v>
      </c>
      <c r="E19" s="6" t="n">
        <v>0</v>
      </c>
      <c r="F19" s="6" t="n">
        <v>-2898000</v>
      </c>
    </row>
    <row r="20" spans="1:6">
      <c r="A20" s="4" t="s">
        <v>181</v>
      </c>
      <c r="B20" s="5" t="n">
        <v>672000</v>
      </c>
      <c r="C20" s="6" t="n">
        <v>64185000</v>
      </c>
      <c r="D20" s="6" t="n">
        <v>167859000</v>
      </c>
      <c r="E20" s="6" t="n">
        <v>-9863000</v>
      </c>
      <c r="F20" s="6" t="n">
        <v>222853000</v>
      </c>
    </row>
    <row r="21" spans="1:6">
      <c r="A21" s="4" t="s">
        <v>182</v>
      </c>
      <c r="B21" s="6" t="n">
        <v>6723160</v>
      </c>
    </row>
    <row r="22" spans="1:6">
      <c r="A22" s="4" t="s">
        <v>52</v>
      </c>
      <c r="B22" s="5" t="n">
        <v>0</v>
      </c>
      <c r="C22" s="6" t="n">
        <v>0</v>
      </c>
      <c r="D22" s="6" t="n">
        <v>17495000</v>
      </c>
      <c r="E22" s="6" t="n">
        <v>0</v>
      </c>
      <c r="F22" s="6" t="n">
        <v>17495000</v>
      </c>
    </row>
    <row r="23" spans="1:6">
      <c r="A23" s="4" t="s">
        <v>175</v>
      </c>
      <c r="B23" s="6" t="n">
        <v>0</v>
      </c>
      <c r="C23" s="6" t="n">
        <v>0</v>
      </c>
      <c r="D23" s="6" t="n">
        <v>0</v>
      </c>
      <c r="E23" s="6" t="n">
        <v>930000</v>
      </c>
      <c r="F23" s="6" t="n">
        <v>930000</v>
      </c>
    </row>
    <row r="24" spans="1:6">
      <c r="A24" s="4" t="s">
        <v>136</v>
      </c>
      <c r="B24" s="5" t="n">
        <v>5000</v>
      </c>
      <c r="C24" s="6" t="n">
        <v>2165000</v>
      </c>
      <c r="D24" s="6" t="n">
        <v>0</v>
      </c>
      <c r="E24" s="6" t="n">
        <v>0</v>
      </c>
      <c r="F24" s="6" t="n">
        <v>2170000</v>
      </c>
    </row>
    <row r="25" spans="1:6">
      <c r="A25" s="4" t="s">
        <v>178</v>
      </c>
      <c r="B25" s="6" t="n">
        <v>44077</v>
      </c>
    </row>
    <row r="26" spans="1:6">
      <c r="A26" s="4" t="s">
        <v>156</v>
      </c>
      <c r="B26" s="5" t="n">
        <v>0</v>
      </c>
      <c r="C26" s="6" t="n">
        <v>0</v>
      </c>
      <c r="D26" s="6" t="n">
        <v>-3203000</v>
      </c>
      <c r="E26" s="6" t="n">
        <v>0</v>
      </c>
      <c r="F26" s="6" t="n">
        <v>-3203000</v>
      </c>
    </row>
    <row r="27" spans="1:6">
      <c r="A27" s="4" t="s">
        <v>183</v>
      </c>
      <c r="B27" s="5" t="n">
        <v>677000</v>
      </c>
      <c r="C27" s="5" t="n">
        <v>66350000</v>
      </c>
      <c r="D27" s="5" t="n">
        <v>182151000</v>
      </c>
      <c r="E27" s="5" t="n">
        <v>-8933000</v>
      </c>
      <c r="F27" s="5" t="n">
        <v>240245000</v>
      </c>
    </row>
    <row r="28" spans="1:6">
      <c r="A28" s="4" t="s">
        <v>184</v>
      </c>
      <c r="B28" s="6" t="n">
        <v>67672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4:47:16Z</dcterms:created>
  <dcterms:modified xmlns:dcterms="http://purl.org/dc/terms/" xmlns:xsi="http://www.w3.org/2001/XMLSchema-instance" xsi:type="dcterms:W3CDTF">2020-01-03T14:47:16Z</dcterms:modified>
</cp:coreProperties>
</file>